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ACCOUNTS RECEIVABLE - RELATED P" sheetId="9" state="visible" r:id="rId9"/>
    <sheet xmlns:r="http://schemas.openxmlformats.org/officeDocument/2006/relationships" name="PREPAYMENTS" sheetId="10" state="visible" r:id="rId10"/>
    <sheet xmlns:r="http://schemas.openxmlformats.org/officeDocument/2006/relationships" name="RELATED PARTY RECEIVABLES" sheetId="11" state="visible" r:id="rId11"/>
    <sheet xmlns:r="http://schemas.openxmlformats.org/officeDocument/2006/relationships" name="INTANGIBLE ASSETS, NET" sheetId="12" state="visible" r:id="rId12"/>
    <sheet xmlns:r="http://schemas.openxmlformats.org/officeDocument/2006/relationships" name="ACCRUED AND OTHER LIABLITIES" sheetId="13" state="visible" r:id="rId13"/>
    <sheet xmlns:r="http://schemas.openxmlformats.org/officeDocument/2006/relationships" name="RELATED PARTY ADVANCES" sheetId="14" state="visible" r:id="rId14"/>
    <sheet xmlns:r="http://schemas.openxmlformats.org/officeDocument/2006/relationships" name="RELATED PARTY PAYABLE" sheetId="15" state="visible" r:id="rId15"/>
    <sheet xmlns:r="http://schemas.openxmlformats.org/officeDocument/2006/relationships" name="LEASE COMMITMENTS" sheetId="16" state="visible" r:id="rId16"/>
    <sheet xmlns:r="http://schemas.openxmlformats.org/officeDocument/2006/relationships" name="INCOME TAX" sheetId="17" state="visible" r:id="rId17"/>
    <sheet xmlns:r="http://schemas.openxmlformats.org/officeDocument/2006/relationships" name="RELATED PARTY TRANSACTION" sheetId="18" state="visible" r:id="rId18"/>
    <sheet xmlns:r="http://schemas.openxmlformats.org/officeDocument/2006/relationships" name="CONCENTRATIONS AND RISKS" sheetId="19" state="visible" r:id="rId19"/>
    <sheet xmlns:r="http://schemas.openxmlformats.org/officeDocument/2006/relationships" name="SEGMENT INFORMATION" sheetId="20" state="visible" r:id="rId20"/>
    <sheet xmlns:r="http://schemas.openxmlformats.org/officeDocument/2006/relationships" name="GOING CONCERN UNCERTAIN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PER SHARE (Tables)" sheetId="25" state="visible" r:id="rId25"/>
    <sheet xmlns:r="http://schemas.openxmlformats.org/officeDocument/2006/relationships" name="ACCOUNTS RECEIVABLE - RELATED_2" sheetId="26" state="visible" r:id="rId26"/>
    <sheet xmlns:r="http://schemas.openxmlformats.org/officeDocument/2006/relationships" name="PREPAYMENTS (Tables)" sheetId="27" state="visible" r:id="rId27"/>
    <sheet xmlns:r="http://schemas.openxmlformats.org/officeDocument/2006/relationships" name="RELATED PARTY RECEIVABLES (Tabl" sheetId="28" state="visible" r:id="rId28"/>
    <sheet xmlns:r="http://schemas.openxmlformats.org/officeDocument/2006/relationships" name="INTANGIBLE ASSETS, NET (Tables)" sheetId="29" state="visible" r:id="rId29"/>
    <sheet xmlns:r="http://schemas.openxmlformats.org/officeDocument/2006/relationships" name="ACCRUED AND OTHER LIABLITIES (T" sheetId="30" state="visible" r:id="rId30"/>
    <sheet xmlns:r="http://schemas.openxmlformats.org/officeDocument/2006/relationships" name="RELATED PARTY ADVANCES (Tables)" sheetId="31" state="visible" r:id="rId31"/>
    <sheet xmlns:r="http://schemas.openxmlformats.org/officeDocument/2006/relationships" name="RELATED PARTY PAYABLE (Tables)" sheetId="32" state="visible" r:id="rId32"/>
    <sheet xmlns:r="http://schemas.openxmlformats.org/officeDocument/2006/relationships" name="LEASE COMMITMENTS (Tables)" sheetId="33" state="visible" r:id="rId33"/>
    <sheet xmlns:r="http://schemas.openxmlformats.org/officeDocument/2006/relationships" name="INCOME TAX (Tables)" sheetId="34" state="visible" r:id="rId34"/>
    <sheet xmlns:r="http://schemas.openxmlformats.org/officeDocument/2006/relationships" name="RELATED PARTY TRANSACTION (Tabl" sheetId="35" state="visible" r:id="rId35"/>
    <sheet xmlns:r="http://schemas.openxmlformats.org/officeDocument/2006/relationships" name="ORGANIZATION, BASIS OF PRESEN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EARNINGS PER SHARE (Details)" sheetId="40" state="visible" r:id="rId40"/>
    <sheet xmlns:r="http://schemas.openxmlformats.org/officeDocument/2006/relationships" name="ACCOUNTS RECEIVABLE - RELATED_3" sheetId="41" state="visible" r:id="rId41"/>
    <sheet xmlns:r="http://schemas.openxmlformats.org/officeDocument/2006/relationships" name="PREPAYMENTS (Details)" sheetId="42" state="visible" r:id="rId42"/>
    <sheet xmlns:r="http://schemas.openxmlformats.org/officeDocument/2006/relationships" name="RELATED PARTY RECEIVABLES (Deta" sheetId="43" state="visible" r:id="rId43"/>
    <sheet xmlns:r="http://schemas.openxmlformats.org/officeDocument/2006/relationships" name="INTANGIBLE ASSETS, NET (Details" sheetId="44" state="visible" r:id="rId44"/>
    <sheet xmlns:r="http://schemas.openxmlformats.org/officeDocument/2006/relationships" name="ACCRUED AND OTHER LIABLITIES (D" sheetId="45" state="visible" r:id="rId45"/>
    <sheet xmlns:r="http://schemas.openxmlformats.org/officeDocument/2006/relationships" name="RELATED PARTY ADVANCES (Details" sheetId="46" state="visible" r:id="rId46"/>
    <sheet xmlns:r="http://schemas.openxmlformats.org/officeDocument/2006/relationships" name="RELATED PARTY PAYABLE (Details)" sheetId="47" state="visible" r:id="rId47"/>
    <sheet xmlns:r="http://schemas.openxmlformats.org/officeDocument/2006/relationships" name="LEASE COMMITMENTS (Details)" sheetId="48" state="visible" r:id="rId48"/>
    <sheet xmlns:r="http://schemas.openxmlformats.org/officeDocument/2006/relationships" name="LEASE COMMITMENTS (Details Narr" sheetId="49" state="visible" r:id="rId49"/>
    <sheet xmlns:r="http://schemas.openxmlformats.org/officeDocument/2006/relationships" name="INCOME TAX (Details)" sheetId="50" state="visible" r:id="rId50"/>
    <sheet xmlns:r="http://schemas.openxmlformats.org/officeDocument/2006/relationships" name="INCOME TAX (Details 1)" sheetId="51" state="visible" r:id="rId51"/>
    <sheet xmlns:r="http://schemas.openxmlformats.org/officeDocument/2006/relationships" name="INCOME TAX (Details 2)" sheetId="52" state="visible" r:id="rId52"/>
    <sheet xmlns:r="http://schemas.openxmlformats.org/officeDocument/2006/relationships" name="INCOME TAX (Details Narrative)" sheetId="53" state="visible" r:id="rId53"/>
    <sheet xmlns:r="http://schemas.openxmlformats.org/officeDocument/2006/relationships" name="RELATED PARTY TRANSACTION (Deta" sheetId="54" state="visible" r:id="rId54"/>
    <sheet xmlns:r="http://schemas.openxmlformats.org/officeDocument/2006/relationships" name="RELATED PARTY TRANSACTION (De_2" sheetId="55" state="visible" r:id="rId55"/>
    <sheet xmlns:r="http://schemas.openxmlformats.org/officeDocument/2006/relationships" name="CONCENTRATIONS AND RISKS (Detai" sheetId="56" state="visible" r:id="rId56"/>
    <sheet xmlns:r="http://schemas.openxmlformats.org/officeDocument/2006/relationships" name="GOING CONCERN UNCERTAINTIES (De" sheetId="57" state="visible" r:id="rId57"/>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8</t>
  </si>
  <si>
    <t>Nov. 06, 2018</t>
  </si>
  <si>
    <t>Document And Entity Information</t>
  </si>
  <si>
    <t>Entity Registrant Name</t>
  </si>
  <si>
    <t>China Senior Living Industry International Holding Corporation</t>
  </si>
  <si>
    <t>Entity Central Index Key</t>
  </si>
  <si>
    <t>Document Type</t>
  </si>
  <si>
    <t>10-Q</t>
  </si>
  <si>
    <t>Document Period End Date</t>
  </si>
  <si>
    <t>Jun.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Is Entity Emerging Growth Company?</t>
  </si>
  <si>
    <t>Entity Small Business</t>
  </si>
  <si>
    <t>true</t>
  </si>
  <si>
    <t>Condensed Consolidated Balance Sheets - USD ($)</t>
  </si>
  <si>
    <t>Dec. 31, 2017</t>
  </si>
  <si>
    <t>Current assets</t>
  </si>
  <si>
    <t>Cash and cash equivalents</t>
  </si>
  <si>
    <t>Accounts receivable - related party, net</t>
  </si>
  <si>
    <t>Prepayments</t>
  </si>
  <si>
    <t xml:space="preserve"> </t>
  </si>
  <si>
    <t>Related party receivable</t>
  </si>
  <si>
    <t>Total current assets</t>
  </si>
  <si>
    <t>Non-current asset</t>
  </si>
  <si>
    <t>Intangible asset, net</t>
  </si>
  <si>
    <t>TOTAL ASSETS</t>
  </si>
  <si>
    <t>Current liabilities</t>
  </si>
  <si>
    <t>Accrued and other liabilities</t>
  </si>
  <si>
    <t>Related party advances</t>
  </si>
  <si>
    <t>Related party payable</t>
  </si>
  <si>
    <t>TOTAL LIABILITIES</t>
  </si>
  <si>
    <t>COMMITMENTS AND CONTINGENCIES</t>
  </si>
  <si>
    <t>Stockholders' equity</t>
  </si>
  <si>
    <t>Preferred stock, $0.001 par value; 10,000,000 shares authorized; 0 shares issued and outstanding</t>
  </si>
  <si>
    <t>Common stock, $0.001 par value; 200,000,000 shares authorized, 56,560,007 shares issued and outstanding as of June 30, 2018 and December 31, 2017, respectively</t>
  </si>
  <si>
    <t>Additional paid in capital</t>
  </si>
  <si>
    <t>Statutory reserve</t>
  </si>
  <si>
    <t>Accumulated other comprehensive loss</t>
  </si>
  <si>
    <t>Accumulated deficit</t>
  </si>
  <si>
    <t>Total Stockholders' equity</t>
  </si>
  <si>
    <t>Noncontrolling interests</t>
  </si>
  <si>
    <t>Total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naudited) - USD ($)</t>
  </si>
  <si>
    <t>3 Months Ended</t>
  </si>
  <si>
    <t>Jun. 30, 2017</t>
  </si>
  <si>
    <t>Condensed Consolidated Statements Of Income And Comprehensive Income</t>
  </si>
  <si>
    <t>Revenues - related party</t>
  </si>
  <si>
    <t>Cost of revenues</t>
  </si>
  <si>
    <t>Gross profit</t>
  </si>
  <si>
    <t>Operating expenses</t>
  </si>
  <si>
    <t>General and administrative expenses</t>
  </si>
  <si>
    <t>Operating income</t>
  </si>
  <si>
    <t>Other income</t>
  </si>
  <si>
    <t>Interest income</t>
  </si>
  <si>
    <t>Total other income</t>
  </si>
  <si>
    <t>Earnings before tax</t>
  </si>
  <si>
    <t>Income tax</t>
  </si>
  <si>
    <t>Net income</t>
  </si>
  <si>
    <t>Net loss attributable to noncontrolling interests</t>
  </si>
  <si>
    <t>Net income attributable to ordinary shareholders</t>
  </si>
  <si>
    <t>Other comprehensive income (loss) :</t>
  </si>
  <si>
    <t>Foreign currency translation (loss)/gain</t>
  </si>
  <si>
    <t>Comprehensive (loss)/income</t>
  </si>
  <si>
    <t>Total comprehensive loss attributable to noncontrolling interests</t>
  </si>
  <si>
    <t>Total comprehensive loss attributable to ordinary shareholders</t>
  </si>
  <si>
    <t>Earnings per share</t>
  </si>
  <si>
    <t>Basic</t>
  </si>
  <si>
    <t>$ .00</t>
  </si>
  <si>
    <t>Diluted</t>
  </si>
  <si>
    <t>Weighted average number of Common shares outstanding</t>
  </si>
  <si>
    <t>Condensed Consolidated Statements of Cash Flows (Unaudited) - USD ($)</t>
  </si>
  <si>
    <t>Cash flows from operating activities</t>
  </si>
  <si>
    <t>Gain on bargain purchase</t>
  </si>
  <si>
    <t>Increase in prepayments</t>
  </si>
  <si>
    <t>Increase in related party receivable</t>
  </si>
  <si>
    <t>Decrease in accrued liabilities</t>
  </si>
  <si>
    <t>Increase/(decrease) in related party advances</t>
  </si>
  <si>
    <t>Net cash used in operating activities</t>
  </si>
  <si>
    <t>Cash flows from financing activities</t>
  </si>
  <si>
    <t>Paid in capital</t>
  </si>
  <si>
    <t>Increase in related party payable</t>
  </si>
  <si>
    <t>Net cash provided by financing activities</t>
  </si>
  <si>
    <t>Net increase of cash and cash equivalents</t>
  </si>
  <si>
    <t>Effect of foreign currency translation on cash and cash equivalents</t>
  </si>
  <si>
    <t>Cash and cash equivalents - beginning of period</t>
  </si>
  <si>
    <t>Cash and cash equivalents - end of period</t>
  </si>
  <si>
    <t>Supplementary cash flow information:</t>
  </si>
  <si>
    <t>Interest received</t>
  </si>
  <si>
    <t>Interest paid</t>
  </si>
  <si>
    <t>Income taxes paid</t>
  </si>
  <si>
    <t>ORGANIZATION, BASIS OF PRESENTATION, AND PRINCIPAL ACTIVITIES</t>
  </si>
  <si>
    <t>Notes to Financial Statements</t>
  </si>
  <si>
    <t>1. ORGANIZATION, BASIS OF PRESENTATION, AND PRINCIPAL ACTIVITIES</t>
  </si>
  <si>
    <t>(a) Organization history China Senior Living Industry International
Holding Corporation (the “Company”), formerly known as China Forestry, Inc., was incorporated under the laws of the
State of Nevada on January 13, 1986 under the name of Patriot Investment Corporation. The Company engaged in the business of plantation
and sale of garden plants. On July 15, 2010, the Company entered
into a Share Exchange with Financial International (Hong Kong) Holdings Co. Limited (“FIHK”). From April 1, 2010 to May 20, 2011,
FIHK had a series of contractual arrangements with Hanzhong Hengtai Bio-Tech Limited (“Hengtai”), a company organized
and existing under the laws of the People’s Republic of China that is engaged in the plantation and sale of garden plants
used for landscaping, including Chinese Yew, Aesculus, Dove Tree and Dendrobium. On May 20, 2011, FIHK exercised
its rights under the Exclusive Option Agreement to direct Xi’an Qi Ying Senior Living, Inc. (formerly known as Xi’an
Qi Ying Bio-Tech Limited), a company organized and existing under the laws of the People’s Republic of China (“Qi Ying”),
the indirect wholly owned subsidiary of FIHK, to acquire all of the equity capital of Hengtai. The Exclusive Option Agreement was
exercised in a manner that the shareholders of Hengtai transferred all of their equity capital in Hengtai to Qi Ying. At or about
the same time, Spone Limited, a company organized and existing under the laws of the Hong Kong SAR of the People’s Republic
of China (“Spone”), acquired all of the capital stock of Qi Ying, so that it became a direct wholly owned subsidiary
of Spone. FIHK then acquired all of the capital stock of Spone, so that it became a direct wholly owned subsidiary of FIHK. As
a result, Hengtai became an indirect wholly owned subsidiary of FIHK and also accordingly became the indirect wholly owned subsidiary
of us. On June 15, 2012, the Company effected
a 1-for-10 reverse stock split of the Company’s issued and outstanding shares of common stock. The par value and number of
authorized shares of the common stock remained unchanged. All references to number of shares and per share amounts included in
these consolidated financial statements and the accompanying notes have been adjusted to reflect the reverse stock split retroactively. On September 8, 2015, the Company
changed its name from China Forestry, Inc. to China Senor Living Industry International Holding Corporation. On September 29, 2015, Qi Ying
entered into a set of VIE Agreements with Shaanxi Yifuge Investments and Assets Co, Ltd (“YFG”) and YFG became the
Company’s affiliated operating company in China. As consideration for the entry of the VIE agreement, the Company issued
33,600,000 shares of common stock to Jingcao Wu, a director of the Company. As a result, YFG became a variable interest entity
(“VIE”) and was included in the consolidated group. On September 29, 2015, the Board
of Director also approved the transfer of Qi Ying’s equity ownership in Hengtai to Zhenheng Shao, Zhenzhong Shao, and Yongli
Yang. As a result, we ceased the business
of plantation and sale of garden plants and became engaged in senior living and senior care business through YFG. On December 31, 2015, YFG changed
its name from Shaanxi Yifuge Investments and Assets Co., Ltd to Shaanxi Jinjiangshan Senior Living Management Co. Ltd (“JJS”). On June 1, 2018, the Company acquired
a total of 70% of Shaanxi Jinjiangshan Health Technology Development Co.Ltd (“Shaanxi Health Technology”)’s equity
interest by entering into two share purchase agreements with two individual shareholders of Shaanxi Health Technology. In connection
with the transaction, the Company is committed to contribute 7,000,000RMB (approximately US$1,008,965) to Shaanxi Health Technology,
pursuant to Shaanxi Health Technology’s shareholders resolution passed unanimously on June 1, 2018. As of June 30, 2018,
the Company has contributed 145,500RMB (approximately US$20,972). In connection with the acquisition, the Company recognized a
one-time bargain purchase gain of $27,365. (b) Basis of presentation The Company’s consolidated
financial statements have been prepared in accordance with generally accepted accounting principles in the United States of America
(“US GAAP”).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eople’s Republic of China (“PRC”) or in the accounting standards
used in the places of their domicile. The accompanying consolidated financial statements reflect necessary adjustments not recorded
in the books of account of the Company’s subsidiaries to present them in conformity with US GAAP. (c) Principal activities The Company is engaged in rendering
management services to senior homes by providing healthcare, medical staff, meal preparation, and general care for the elderly
in Xianyang City, Shaanxi Province, People’s Republic of China.</t>
  </si>
  <si>
    <t>SUMMARY OF SIGNIFICANT ACCOUNTING POLICIES</t>
  </si>
  <si>
    <t>2. SUMMARY OF SIGNIFICANT ACCOUNTING POLICIES</t>
  </si>
  <si>
    <t>(a) Method of Accounting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 (b) Principles of consolidation The accompanying consolidated financial
statements which include the Company, its wholly owned subsidiaries, FIHK, Spone, Qi Ying, and its variable interest entity, JJS,
are compiled in accordance with generally accepted accounting principles in the United States of America. All significant inter-company
accounts and transactions have been eliminated in consolidation. In accordance with FASB ASC 810, Consolidation of Variable Interest
Entities, variable interest entities, or VIEs, are generally entity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In connection with the adoption of this ASC 810,
the Company concludes that JJS is a VIE and Qi Ying is the primary beneficiary. The financial statements of JJS are then consolidated
with Qi Ying’s financial statements. As of June 30, 2018, the detailed
identities of the consolidating subsidiaries are as follows:
Place of Attributable Registered
Name of Company incorporation equity interest % capital
Financial International (Hong Kong) Holdings Company Limited Hong Kong 100 % HKD 10,000,000
Spone Limited Hong Kong 100 % HKD 1
Xi’an Qi Ying Senior Living, Inc (“Qi Ying”) PRC 100 % RMB 50,000
Shaanxi Jinjiangshan Senior Living Management Co. Ltd (“JJS”) PRC Variable Interest Entity, with Qi Ying as the primary beneficiary RMB 3,000,000
Shaanxi Jinjiangshan Health Technology Development Co.Ltd (“Shaanxi Health Technology”) PRC 70 % RMB 10,000,000 (c)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Cash and cash equivalents The Company considers all highly
liquid investments purchased with original maturities of three months or less to be cash equivalents. (e) Accounts receivable Accounts receivable are recognized
and carried at the original invoice amount less allowance for any uncollectible amounts. An estimate for doubtful accounts is made
when collection of the full amount is no longer probable. Bad debts are written off as incurred. (f) Revenue recognition The Company records revenue when
persuasive evidence of an arrangement exists, services have been rendered, the sales price to the customer is fixed or determinable,
and collectability is reasonably assured. The Company's revenue consists
of management services rendered to senior homes. Service revenue is recognized when the service is performed. (g) Cost of revenue The cost for providing management
services is comprised of direct labor wages and purchasing cost of food for preparing meals for the seniors. (h) General &amp; administrative
expenses General and administrative expenses
include general overhead such as the office rental and utilities. (i) Advertising All advertising costs are expensed
as incurred. For the six-month period ended June 30, 2018 and 2017, there was no advertising costs incurred. (j)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mplemented ASC
Topic 740, “Accounting for Income Taxes.” Income tax liabilities computed according to the People’s Republic
of China (PRC) tax laws are provided for the tax effects of transactions reported in the financial statements and consist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Effective January 1, 2008, the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the PRC government has established a set of transition rules to allow enterprises that were already participating in tax holidays
before January 1, 2008, to continue enjoying the tax holidays until they had been fully utilized. In order to encourage enterprises
to operate senior homes, PRC tax law provides a tax holiday by waiving the income tax for entities operating in this industry.
According to the Minfa (2015) No. 33 “Advice to Encourage Private Capital to Participate in the Development of Pension Services”,
jointly issued by ten ministries which include the Ministry of Civil Affairs and the Ministry of Finance of the People’s
Republic of China, the Company is entitled to benefit from the sales tax exemption and business tax exemption policy. As such,
the Company is not subject to income tax as of June 30, 2018. (k)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 (l)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m) Statutory reserves Statutory reserves are referring
to the amount appropriated from the net income in accordance with laws or regulations, which can be used to recover losses and
increase capital, as approved, and are to be used to expand production or operations. The Company transferred $- and $16,373 from
retained earnings to statutory reserves for the six-month period ended June 30, 2018 and for the year ended December 31, 2017,
respectively. PRC laws prescribe that an enterprise operating at a profit, must appropriate, on an annual basis, an amount equal
to 10% of its profit. Such an appropriation is necessary until the reserve reaches a maximum that is equal to 50% of the enterprise’s
PRC registered capital. The amount is not available for payment of dividends. (n) Foreign currency translation The accompanying financial statements
are presented in United States dollars. The functional currencies of the Company are the Renminbi (RMB) and the Hong Kong Dollars
(HKD). The financial statements are translated into United States dollars from the functional currencies at year-end exchange rates
as to assets and liabilities and average exchange rates as to revenues and expenses. Capital accounts are translated at their historical
exchange rates when the capital transactions occurred.
6/30/2018 12/31/2017 6/30/2017
Period end/Year end RMB: 6.6191 6.5064 6.7769
US$ exchange rate
Average period/yearly RMB: 6.3666 6.7570 6.8743
US$ exchange rate
Period end/Year end HKD: 7.8474 7.8144 7.8057
US$ exchange rate
Average period/yearly HKD: 7.8380 7.7925 7.7731
US$ exchange rate The RMB is not freely convertible
into foreign currency and all foreign exchange transactions must take place through authorized institutions. No representation
is made that the RMB amounts could have been, or could be, converted into US Dollars at the rates used in translation. (o)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8 and December
31, 2017, the Company did not identify any assets and liabilities whose carrying amounts were required to be adjusted in order
to present them at fair value. (p) Commitments and contingencies Liabilities for loss contingencies
arising from claims, assessments, litigation, fines and penalties and other sources are recorded when it is probable that a liability
has been incurred and the amount of the assessment can be reasonably estimated.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three and six-month periods ended June 30, 2018 and 2017 included net income and foreign currency
translation adjustments. (r) Subsequent events The Company evaluated for subsequent
events through the issuance date of the Company’s financial statements. (s)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consolidated balance sheets
and certain comparative information as of December 31, 2017 are derived from the audited consolidated financial statements and
related notes for the year ended December 31, 2017 (“2017 Annual Financial Statements”), included in the Company’s
2017 Annual Report on Form 10-K. These unaudited interim condensed consolidated financial statements should be read in conjunction
with the 2017 Annual Financial Statements. (t) Recent accounting pronouncements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Unless otherwise indicated, the
Company is currently evaluating the impact that the pronouncements will have on the Company’s consolidated financial statements. As of June 30, 2018, there are no
other recently issued accounting standards not yet adopted that would or could have a material effect on the Company’s financial
statements.</t>
  </si>
  <si>
    <t>EARNINGS PER SHARE</t>
  </si>
  <si>
    <t>3. EARNINGS PER SHARE</t>
  </si>
  <si>
    <t xml:space="preserve">6/30/2018 6/30/2017
Basic
Earnings Per Share:
Numerator:
Net
income used in computing basic earnings per share $ 81,064 $ 46,181
Denominator:
Weighted
average common shares outstanding 56,560,007 56,560,007
Basic
earnings per share: $ 0.00 $ 0.00
Diluted
Earnings Per Share:
Numerator:
Net
income used in computing diluted Earnings per share $ 81,064 $ 46,181
Denominator:
Weighted
average common shares outstanding 56,560,007 56,560,007
Diluted
earnings per share $ 0.00 $ 0.00 </t>
  </si>
  <si>
    <t>ACCOUNTS RECEIVABLE - RELATED PARTY</t>
  </si>
  <si>
    <t>4. ACCOUNTS RECEIVABLE - RELATED PARTY</t>
  </si>
  <si>
    <t>Accounts receivable - related party
consisted of the following as of June 30, 2018 and December 31, 2017:
6/30/2018 12/31/2017
Xianyang Yifuge Elderly Apartment Co., Ltd. (“Xianyang”) 1,221 2,936
The balance represents service fees
earned that the Company has not collected as of balance sheet date in connection with the services rendered to Xianyang during
the period. The balance of the receivable is unsecured, interest-free and has no fixed terms of repayment. It is neither past due
nor impaired. Management believes that the amount will be repaid in the next billing cycle, and, therefore, did not provide any
allowances for bad debts during the six-month period ended June 30, 2018 and 2017. Xianyang is controlled by the management of
the Company.</t>
  </si>
  <si>
    <t>PREPAYMENTS</t>
  </si>
  <si>
    <t>5. PREPAYMENTS</t>
  </si>
  <si>
    <t xml:space="preserve">Prepayments
consisted of the following as of June 30, 2018 and December 31, 2017:
6/30/2018 12/31/2017
Advances
paid to service provider $ 43,963 $ -
In 2017, Shaanxi Health Technology
entered into a service agreement with a software developer to develop an electronic platform. The outstanding amount represents
advances paid to the service provider. The project is expected to be completed in 2018. </t>
  </si>
  <si>
    <t>RELATED PARTY RECEIVABLES</t>
  </si>
  <si>
    <t>6. RELATED PARTY RECEIVABLES</t>
  </si>
  <si>
    <t>Related
party receivables consisted of the following as of June 30, 2018 and December 31, 2017:
6/30/2018 12/31/2017
Wu,
Jingmeng $ 1,159,746 $ 1,159,477
Related
party receivable represented the following: Advances
made by the Company to Mr. Wu, Jingmeng. Mr. Wu is the deputy general manager of the Company. The funds will be used by Mr. Wu
to pay for construction of a second senior home in Xianyang City, Shaanxi Province. The Company will provide management services
to this new senior home after the construction is completed. The receivable had no impact on earnings. The balance of related
party receivables is unsecured, interest-free and has no fixed terms of repayment. It is neither past due nor impaired. Management
believes the amounts are recoverable.</t>
  </si>
  <si>
    <t>INTANGIBLE ASSETS, NET</t>
  </si>
  <si>
    <t>7. INTANGIBLE ASSETS, NET</t>
  </si>
  <si>
    <t>Intangible assets consisted of the
following as of June 30, 2018 and December 31, 2017:
6/30/2018 12/31/2017
Software, at cost $ 348 $ 353
Less accumulated amortization (208 ) (212 )
$ 140 $ 141 Amortization expense was
not charged for the six-month period ended June 30, 2018 and 2017.</t>
  </si>
  <si>
    <t>ACCRUED AND OTHER LIABLITIES</t>
  </si>
  <si>
    <t>8. ACCRUED AND OTHER LIABLITIES</t>
  </si>
  <si>
    <t xml:space="preserve">Accrued and other liabilities consisted
of the following as of June 30, 2018 and December 31, 2017:
6/30/2018 12/31/2017
Wages payable $ 23,424 $ 22,566
Accrued professional and consulting fees 58,000 135,633
$ 81,424 $ 158,199 </t>
  </si>
  <si>
    <t>RELATED PARTY ADVANCES</t>
  </si>
  <si>
    <t>9. RELATED PARTY ADVANCES</t>
  </si>
  <si>
    <t>Related party advances consisted
of the following as of June 30, 2018 and December 31, 2017:
6/30/2018 12/31/2017
Xianyang Yifuge Elderly Apartment Co., Ltd. (“Xianyang”) $ 2,429 $ 928
Related party advances represented
advances received in connection with services that have not yet been rendered to Xianyang but are expected to be in the future.
Xianyang is controlled by the management of the Company.</t>
  </si>
  <si>
    <t>RELATED PARTY PAYABLE</t>
  </si>
  <si>
    <t>10. RELATED PARTY PAYABLE</t>
  </si>
  <si>
    <t>Related party payable consisted
of the following as of June 30, 2018 and December 31, 2017:
6/30/2018 12/31/2017
Liu, Shengli $ 210,178 $ 210,178
Xianyang Yifuge Elderly Apartment Co., Ltd. (“Xianyang”) 274,041 168,212
484,219 378,390 Mr. Liu, Shengli is the former Chairman,
President, and Director of the company. Mr. Liu had paid some necessary overseas consulting and advising fees, lawyer fees, and
accounting fees on behalf of the company. The loan is unsecured and have no fixed terms of repayment, and are therefore deemed
payable on demand. Xianyang is controlled by the management
of the Company. Xianyang from time to time paid some of the professional fees on behalf of the company. The loan is unsecured and
have no fixed terms of repayment, and are therefore deemed payable on demand.</t>
  </si>
  <si>
    <t>LEASE COMMITMENTS</t>
  </si>
  <si>
    <t>11. LEASE COMMITMENTS</t>
  </si>
  <si>
    <t>On January 4, 2013, the Company
entered into an operating lease agreement with a related party leasing for office space located in Xianyang City, Shaanxi Province.
The lease expires on December 31, 2045. No deposit is paid with this lease. As of June 30, 2018 and December 31, 2017, the Company
had commitments for future minimum lease payments under a non-cancelable operating lease as follows:
Period 6/30/2018 12/31/2017
Year 1 $ 2,901 $ 2,951
Year 2 2,901 2,951
Year 3 2,901 2,951
Year 4 2,901 2,951
Year 5 2,901 2,951
Thereafter 60,722 62,202
Total $ 75,227 $ 76,957 Rental expenses for the six-month
period ended June 30, 2018 and 2017 were $1,522 and $1,396, respectively. Rental expenses are recognized on a straight line basis.</t>
  </si>
  <si>
    <t>INCOME TAX</t>
  </si>
  <si>
    <t>12. INCOME TAX</t>
  </si>
  <si>
    <t>All
of the Company’s operations are in the PRC, and in accordance with the relevant tax laws and regulations. The corporate
income tax rate in China is 25%. In
order to encourage enterprises to operate senior homes, PRC tax law provides a tax holiday by waiving the income tax
for entities operating in this industry. According to the Minfa (2015) No. 33 “Advice to Encourage Private Capital
to Participate in the Development of Pension Services”, jointly issued by ten ministries which include the Ministry
of Civil Affairs and the Ministry of Finance of the People’s Republic of China, the Company is entitled to benefit
from the sales tax exemption and business tax exemption policy. As such, the Company was not subject to income tax as of
June 30, 2018. The
Company is subject to US Federal tax laws. The Company has not recognized an income tax benefit for its operating losses in the
United States because the Company does not expect to commence active operations in the United States. The tax benefit for the
periods presented is offset by a valuation allowance established against deferred tax assets arising from the net operating losses
and other temporary differences, the realization of which could not be considered more likely than not. Deferred tax asset is
calculated based on the statutory average rate of 34%. FIHK
and Spone are incorporated in Hong Kong and are subject to Hong Kong profits tax at a tax rate of 16.5%. No provision for Hong
Kong profits tax has been made as FIHK and Spone had no taxable income during the reporting period. The Company has not recognized
an income tax benefit for its operating losses in Hong Kong because the Company does not expect to commence active operations
in Hong Kong. The tax benefit for the periods presented is offset by a valuation allowance established against deferred tax assets
arising from the net operating losses and other temporary differences, the realization of which could not be considered more likely
than not. Deferred tax asset is calculated based on the statutory average rate of 16.5%. The
following tables provide the reconciliation of the differences between the statutory and effective tax expenses for the six-month
period ended June 30, 2018 and 2017:
6/30/2018 6/30/2017
Income
attributed to PRC operations $ 106,622 $ 74,350
Loss
attributed to US and HK entities (27,020 ) (28,169 )
Income/(loss)
before tax $ 79,602 $ 46,181
PRC
Statutory Tax at 25% Rate 26,655 11,545
Effect
of tax exemption granted (26,655 ) (11,545 )
Income
tax - - Per
Share Effect of Tax Exemption
6/30/2018 6/30/2017
Effect
of tax exemption granted $ 26,655 $ 11,545
Weighted-Average
Shares Outstanding Basic 56,560,007 56,560,007
Per
share effect $ 0.00 0.00 The
difference between the U.S. federal statutory income tax rate and the Company’s effective tax rate was as follows for the
periods ended June 30, 2018 and 2017:
6/30/2018 6/30/2017
U.S.
federal statutory income tax rate 34 % 34 %
Lower
rates in PRC, net (9 %) (9 %)
Tax
holiday for senior care industry (25 %) (25 %)
The
Company’s effective tax rate 0 % 0 %</t>
  </si>
  <si>
    <t>RELATED PARTY TRANSACTION</t>
  </si>
  <si>
    <t>13. RELATED PARTY TRANSACTION</t>
  </si>
  <si>
    <t>For the six-month period ended June
30, 2018 and 2017, the Company had one client which represented 100% of the revenue. The client is a related party. The related
party is controlled by the management of the Company:
For the six-month period ended
6/30/2018 6/30/2017
Xianyang Yifuge Elderly Apartment Co., Ltd. (“Xianyang”) $ 338,972 $ 234,906</t>
  </si>
  <si>
    <t>CONCENTRATIONS AND RISKS</t>
  </si>
  <si>
    <t>14. CONCENTRATIONS AND RISKS</t>
  </si>
  <si>
    <t>A. Concentration As of June 30, 2018, the Company
had one client which represented 100% of the revenue. The client is a related party. The related party is controlled by the management
of the Company. As of June 30, 2018, the Company
has a material balance due from a related party. There is a concentration risk if the balance is not repaid and would create a
material impact in the Company’s financial position and liquidity. Cash deposits with banks are held
in financial institutions in China, which are insured with deposit protection up to RMB500,000 (approximately $75,539). Accordingly,
the Company does not have a concentration of credit risk related to bank deposits. The Company has not experienced any losses in
such accounts and believes it is not exposed to significant credit risk. B. Economic and Political Risks The Company’s operations are
mainly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SEGMENT INFORMATION</t>
  </si>
  <si>
    <t>15. SEGMENT INFORMATION</t>
  </si>
  <si>
    <t>As of and for the six-month period
ended June 30, 2018 and 2017, all revenues of the Company represented the provision of management services to senior homes. No
financial information by business segment is presented. Furthermore, as all revenues are derived from the PRC, no geographic information
by geographical segment is presented.</t>
  </si>
  <si>
    <t>GOING CONCERN UNCERTAINTIES</t>
  </si>
  <si>
    <t>16. GOING CONCERN UNCERTAINTIES</t>
  </si>
  <si>
    <t>These financial statements have
been prepared assuming that Company will continue as a going concern, which contemplates the realization of assets and the discharge
of liabilities in the normal course of business for the foreseeable future. As of June 30, 2018, the Company
had accumulated deficits of $478,453 due to the substantial losses in operations in prior years, and a related party owed a significant
balance to the Company that has not been repaid, which has limited the Company’s liquidity. Management’s plan to support
the Company in operations and to maintain its business strategy is to raise funds through public and private offerings and to rely
on officers and directors to perform essential functions with minimal compensation. If we do not raise all of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SUBSEQUENT EVENTS</t>
  </si>
  <si>
    <t>17. SUBSEQUENT EVENTS</t>
  </si>
  <si>
    <t>The Company has evaluated subsequent
events through the issuance of the consolidated financial statements and no subsequent events were identified that required adjustment
to a disclosure in the consolidated financial statements.</t>
  </si>
  <si>
    <t>SUMMARY OF SIGNIFICANT ACCOUNTING POLICIES (Policies)</t>
  </si>
  <si>
    <t>Summary Of Significant Accounting Policies</t>
  </si>
  <si>
    <t>Method of Accounting</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t>
  </si>
  <si>
    <t>Principles of consolidation</t>
  </si>
  <si>
    <t xml:space="preserve">The accompanying consolidated financial
statements which include the Company, its wholly owned subsidiaries, FIHK, Spone, Qi Ying, and its variable interest entity, JJS,
are compiled in accordance with generally accepted accounting principles in the United States of America. All significant inter-company
accounts and transactions have been eliminated in consolidation. In accordance with FASB ASC 810, Consolidation of Variable Interest
Entities, variable interest entities, or VIEs, are generally entity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In connection with the adoption of this ASC 810,
the Company concludes that JJS is a VIE and Qi Ying is the primary beneficiary. The financial statements of JJS are then consolidated
with Qi Ying’s financial statements. As of June 30, 2018, the detailed
identities of the consolidating subsidiaries are as follows:
Place of Attributable Registered
Name
of Company incorporation equity
interest % capital
Financial
International (Hong Kong) Holdings Company Limited Hong Kong 100 % HKD 10,000,000
Spone
Limited Hong Kong 100 % HKD 1
Xi’an
Qi Ying Senior Living, Inc (“Qi Ying”) PRC 100 % RMB 50,000
Shaanxi
Jinjiangshan Senior Living Management Co. Ltd (“JJS”) PRC Variable Interest Entity,
with Qi Ying as the primary beneficiary RMB
3,000,000
Shaanxi
Jinjiangshan Health Technology Development Co.Ltd (“Shaanxi Health Technology”) PRC 70 % RMB
10,000,000 </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The Company considers all highly
liquid investments purchased with original maturities of three months or less to be cash equivalents.</t>
  </si>
  <si>
    <t>Accounts receivable</t>
  </si>
  <si>
    <t>Accounts receivable are recognized
and carried at the original invoice amount less allowance for any uncollectible amounts. An estimate for doubtful accounts is made
when collection of the full amount is no longer probable. Bad debts are written off as incurred.</t>
  </si>
  <si>
    <t>Revenue recognition</t>
  </si>
  <si>
    <t>The Company records revenue when
persuasive evidence of an arrangement exists, services have been rendered, the sales price to the customer is fixed or determinable,
and collectability is reasonably assured. The Company's revenue consists of
management services rendered to senior homes. Service revenue is recognized when the service is performed.</t>
  </si>
  <si>
    <t>Cost of revenue</t>
  </si>
  <si>
    <t>The cost for providing management
services is comprised of direct labor wages and purchasing cost of food for preparing meals for the seniors.</t>
  </si>
  <si>
    <t>General &amp; administrative expenses</t>
  </si>
  <si>
    <t>General and administrative expenses
include general overhead such as the office rental and utilities.</t>
  </si>
  <si>
    <t>Advertising</t>
  </si>
  <si>
    <t>All advertising costs are expensed
as incurred. For the six-month period ended June 30, 2018 and 2017, there was no advertising costs incurred.</t>
  </si>
  <si>
    <t>Income taxes</t>
  </si>
  <si>
    <t xml:space="preserve">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mplemented ASC
Topic 740, “Accounting for Income Taxes.” Income tax liabilities computed according to the People’s Republic
of China (PRC) tax laws are provided for the tax effects of transactions reported in the financial statements and consist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Effective January 1, 2008, the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the PRC government has established a set of transition rules to allow enterprises that were already participating in tax holidays
before January 1, 2008, to continue enjoying the tax holidays until they had been fully utilized. In order to encourage enterprises
to operate senior homes, PRC tax law provides a tax holiday by waiving the income tax for entities operating in this industry.
According to the Minfa (2015) No. 33 “Advice to Encourage Private Capital to Participate in the Development of Pension Services”,
jointly issued by ten ministries which include the Ministry of Civil Affairs and the Ministry of Finance of the People’s
Republic of China, the Company is entitled to benefit from the sales tax exemption and business tax exemption policy. As such,
the Company is not subject to income tax as of June 30, 2018. </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Statutory reserves</t>
  </si>
  <si>
    <t>Statutory reserves are referring
to the amount appropriated from the net income in accordance with laws or regulations, which can be used to recover losses and
increase capital, as approved, and are to be used to expand production or operations. The Company transferred $- and $16,373 from
retained earnings to statutory reserves for the six-month period ended June 30, 2018 and for the year ended December 31, 2017,
respectively. PRC laws prescribe that an enterprise operating at a profit, must appropriate, on an annual basis, an amount equal
to 10% of its profit. Such an appropriation is necessary until the reserve reaches a maximum that is equal to 50% of the enterprise’s
PRC registered capital. The amount is not available for payment of dividends.</t>
  </si>
  <si>
    <t>Foreign currency translation</t>
  </si>
  <si>
    <t>The
accompanying financial statements are presented in United States dollars. The functional currencies of the Company are the Renminbi
(RMB) and the Hong Kong Dollars (HKD). The financial statements are translated into United States dollars from the functional
currencies at year-end exchange rates as to assets and liabilities and average exchange rates as to revenues and expenses. Capital
accounts are translated at their historical exchange rates when the capital transactions occurred.
6/30/2018 12/31/2017 6/30/2017
Period
end/Year end RMB: 6.6191 6.5064 6.7769
US$
exchange rate
Average
period/yearly RMB: 6.3666 6.7570 6.8743
US$
exchange rate
Period
end/Year end HKD: 7.8474 7.8144 7.8057
US$
exchange rate
Average
period/yearly HKD: 7.8380 7.7925 7.7731
US$
exchange rate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Financial Instruments</t>
  </si>
  <si>
    <t>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8 and December
31, 2017, the Company did not identify any assets and liabilities whose carrying amounts were required to be adjusted in order
to present them at fair value.</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three and six-month periods ended June 30, 2018 and 2017 included net income and foreign currency
translation adjustments.</t>
  </si>
  <si>
    <t>Subsequent events</t>
  </si>
  <si>
    <t>The Company evaluated for subsequent
events through the issuance date of the Company’s financial statements.</t>
  </si>
  <si>
    <t>Unaudited interim financial information</t>
  </si>
  <si>
    <t>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consolidated balance sheets
and certain comparative information as of December 31, 2017 are derived from the audited consolidated financial statements and
related notes for the year ended December 31, 2017 (“2017 Annual Financial Statements”), included in the Company’s
2017 Annual Report on Form 10-K. These unaudited interim condensed consolidated financial statements should be read in conjunction
with the 2017 Annual Financial Statements.</t>
  </si>
  <si>
    <t>Recent accounting pronouncements</t>
  </si>
  <si>
    <t>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Unless otherwise indicated, the
Company is currently evaluating the impact that the pronouncements will have on the Company’s consolidated financial statements. As of June 30, 2018, there are no
other recently issued accounting standards not yet adopted that would or could have a material effect on the Company’s financial
statements.</t>
  </si>
  <si>
    <t>SUMMARY OF SIGNIFICANT ACCOUNTING POLICIES (Tables)</t>
  </si>
  <si>
    <t>Summary Of Significant Accounting Policies Tables Abstract</t>
  </si>
  <si>
    <t>Summury of detailed identities of consolidating subsidiaries</t>
  </si>
  <si>
    <t xml:space="preserve">Place of Attributable Registered
Name
of Company incorporation equity
interest % capital
Financial
International (Hong Kong) Holdings Company Limited Hong Kong 100 % HKD 10,000,000
Spone
Limited Hong Kong 100 % HKD 1
Xi’an
Qi Ying Senior Living, Inc (“Qi Ying”) PRC 100 % RMB 50,000
Shaanxi
Jinjiangshan Senior Living Management Co. Ltd (“JJS”) PRC Variable Interest Entity,
with Qi Ying as the primary beneficiary RMB
3,000,000
Shaanxi
Jinjiangshan Health Technology Development Co.Ltd (“Shaanxi Health Technology”) PRC 70 % RMB
10,000,000 </t>
  </si>
  <si>
    <t>Summry of accompanying financial statements in USD</t>
  </si>
  <si>
    <t xml:space="preserve">6/30/2018 12/31/2017 6/30/2017
Period end/Year end RMB: 6.6191 6.5064 6.7769
US$ exchange rate
Average period/yearly RMB: 6.3666 6.7570 6.8743
US$ exchange rate
Period end/Year end HKD: 7.8474 7.8144 7.8057
US$ exchange rate
Average period/yearly HKD: 7.8380 7.7925 7.7731
US$ exchange rate </t>
  </si>
  <si>
    <t>EARNINGS PER SHARE (Tables)</t>
  </si>
  <si>
    <t>Qinba Taxus Association</t>
  </si>
  <si>
    <t xml:space="preserve">6/30/2018 6/30/2017
Basic Earnings Per Share:
Numerator:
Net income used in computing basic earnings per share $ 81,064 $ 46,181
Denominator:
Weighted average common shares outstanding 56,560,007 56,560,007
Basic earnings per share: $ 0.00 $ 0.00
Diluted Earnings Per Share:
Numerator:
Net income used in computing diluted Earnings per share $ 81,064 $ 46,181
Denominator:
Weighted average common shares outstanding 56,560,007 56,560,007
Diluted earnings per share $ 0.00 $ 0.00 </t>
  </si>
  <si>
    <t>ACCOUNTS RECEIVABLE - RELATED PARTY (Tables)</t>
  </si>
  <si>
    <t>Accounts Receivable - Related Party</t>
  </si>
  <si>
    <t xml:space="preserve">Accounts receivable - related party
consisted of the following as of June 30, 2018 and December 31, 2017:
6/30/2018 12/31/2017
Xianyang Yifuge Elderly Apartment Co., Ltd. (“Xianyang”) 1,221 2,936 </t>
  </si>
  <si>
    <t>PREPAYMENTS (Tables)</t>
  </si>
  <si>
    <t>Prepayments Tables Abstract</t>
  </si>
  <si>
    <t>Schedule of Prepayments</t>
  </si>
  <si>
    <t xml:space="preserve">6/30/2018 12/31/2017
Advances paid to service provider $ 43,963 $ - </t>
  </si>
  <si>
    <t>RELATED PARTY RECEIVABLES (Tables)</t>
  </si>
  <si>
    <t>Related Party Receivables</t>
  </si>
  <si>
    <t>Summry of related party receivables</t>
  </si>
  <si>
    <t xml:space="preserve">6/30/2018 12/31/2017
Wu, Jingmeng $ 1,159,746 $ 1,159,477 </t>
  </si>
  <si>
    <t>INTANGIBLE ASSETS, NET (Tables)</t>
  </si>
  <si>
    <t>Intangible Assets Net</t>
  </si>
  <si>
    <t>Intangible assets</t>
  </si>
  <si>
    <t xml:space="preserve">Intangible assets consisted of the
following as of June 30, 2018 and December 31, 2017:
6/30/2018 12/31/2017
Software, at cost $ 348 $ 353
Less accumulated amortization (208 ) (212 )
$ 140 $ 141 </t>
  </si>
  <si>
    <t>ACCRUED AND OTHER LIABLITIES (Tables)</t>
  </si>
  <si>
    <t>Accrued And Other Liablities</t>
  </si>
  <si>
    <t>RELATED PARTY ADVANCES (Tables)</t>
  </si>
  <si>
    <t>Related Party Advances</t>
  </si>
  <si>
    <t>Summary of related party advances</t>
  </si>
  <si>
    <t xml:space="preserve">Related party advances consisted
of the following as of June 30, 2018 and December 31, 2017:
6/30/2018 12/31/2017
Xianyang Yifuge Elderly Apartment Co., Ltd. (“Xianyang”) $ 2,429 $ 928 </t>
  </si>
  <si>
    <t>RELATED PARTY PAYABLE (Tables)</t>
  </si>
  <si>
    <t>Related Party Payable</t>
  </si>
  <si>
    <t>Summary of related party payable</t>
  </si>
  <si>
    <t xml:space="preserve">Related party payable consisted
of the following as of June 30, 2018 and December 31, 2017:
6/30/2018 12/31/2017
Liu, Shengli $ 210,178 $ 210,178
Xianyang Yifuge Elderly Apartment Co., Ltd. (“Xianyang”) 274,041 168,212
484,219 378,390 </t>
  </si>
  <si>
    <t>LEASE COMMITMENTS (Tables)</t>
  </si>
  <si>
    <t>Lease Commitments</t>
  </si>
  <si>
    <t>Summary of commitments for future minimum lease payments under a non-cancelable operating lease</t>
  </si>
  <si>
    <t xml:space="preserve">As of June 30, 2018 and December
31, 2017, the Company had commitments for future minimum lease payments under a non-cancelable operating lease as follows:
Period 6/30/2018 12/31/2017
Year 1 $ 2,901 $ 2,951
Year 2 2,901 2,951
Year 3 2,901 2,951
Year 4 2,901 2,951
Year 5 2,901 2,951
Thereafter 60,722 62,202
Total $ 75,227 $ 76,957 </t>
  </si>
  <si>
    <t>INCOME TAX (Tables)</t>
  </si>
  <si>
    <t>Income Tax</t>
  </si>
  <si>
    <t>Statutory and effective tax expenses</t>
  </si>
  <si>
    <t xml:space="preserve">6/30/2018 6/30/2017
Income attributed to PRC operations $ 106,622 $ 74,350
Loss attributed to US and HK entities (27,020 ) (28,169 )
Income/(loss) before tax $ 79,602 $ 46,181
PRC Statutory Tax at 25% Rate 26,655 11,545
Effect of tax exemption granted (26,655 ) (11,545 )
Income tax - - </t>
  </si>
  <si>
    <t>Per Share Effect of Tax Exemption</t>
  </si>
  <si>
    <t xml:space="preserve">6/30/2018 6/30/2017
Effect of tax exemption granted $ 26,655 $ 11,545
Weighted-Average Shares Outstanding Basic 56,560,007 56,560,007
Per share effect $ 0.00 0.00 </t>
  </si>
  <si>
    <t>U.S. federal statutory income tax rate</t>
  </si>
  <si>
    <t>6/30/2018 6/30/2017
U.S. federal statutory income tax rate 34 % 34 %
Lower rates in PRC, net (9 %) (9 %)
Tax holiday for senior care industry (25 %) (25 %)
The Company’s effective tax rate 0 % 0 %</t>
  </si>
  <si>
    <t>RELATED PARTY TRANSACTION (Tables)</t>
  </si>
  <si>
    <t>Related Party Transaction</t>
  </si>
  <si>
    <t xml:space="preserve">The related party is controlled
by the management of the Company:
For the six-month period ended
6/30/2018 6/30/2017
Xianyang Yifuge Elderly Apartment Co., Ltd. (“Xianyang”) $ 338,972 $ 234,906 </t>
  </si>
  <si>
    <t>ORGANIZATION, BASIS OF PRESENTATION, AND PRINCIPAL ACTIVITIES (Details Narrative) - shares</t>
  </si>
  <si>
    <t>1 Months Ended</t>
  </si>
  <si>
    <t>Jun. 15, 2012</t>
  </si>
  <si>
    <t>Sep. 29, 2015</t>
  </si>
  <si>
    <t>State Country Name</t>
  </si>
  <si>
    <t xml:space="preserve">Nevada </t>
  </si>
  <si>
    <t>Date Of Incorporation</t>
  </si>
  <si>
    <t>Jan. 13,
		1986</t>
  </si>
  <si>
    <t>Reverse stock split</t>
  </si>
  <si>
    <t>1-for-10</t>
  </si>
  <si>
    <t>VIE Agreement [Member] | Jingcao Wu [Member]</t>
  </si>
  <si>
    <t>Common stock shares reserved for future issuance</t>
  </si>
  <si>
    <t>SUMMARY OF SIGNIFICANT ACCOUNTING POLICIES (Details)</t>
  </si>
  <si>
    <t>Name of Company</t>
  </si>
  <si>
    <t>Hong Kong</t>
  </si>
  <si>
    <t>Financial International (Hong Kong) Holdings Company Limited</t>
  </si>
  <si>
    <t>Place of incorporation</t>
  </si>
  <si>
    <t>Attributable equity interest</t>
  </si>
  <si>
    <t>100.00%</t>
  </si>
  <si>
    <t>Registered capital</t>
  </si>
  <si>
    <t>Spone Limited</t>
  </si>
  <si>
    <t>Qi Ying</t>
  </si>
  <si>
    <t>Xi’an Qi Ying Senior Living, Inc (“Qi Ying”)</t>
  </si>
  <si>
    <t>PRC</t>
  </si>
  <si>
    <t>Shaanxi Jinjiangshan</t>
  </si>
  <si>
    <t>Shaanxi Jinjiangshan Senior Living Management Co. Ltd</t>
  </si>
  <si>
    <t>Attributable equity interest description</t>
  </si>
  <si>
    <t>Variable Interest Entity, with Qi Ying as the primary beneficiary</t>
  </si>
  <si>
    <t>Shaanxi Health Technology</t>
  </si>
  <si>
    <t>Shaanxi Jinjiangshan Da Jiankang Health Science Development Co., Ltd. (DJK)</t>
  </si>
  <si>
    <t>70.00%</t>
  </si>
  <si>
    <t>SUMMARY OF SIGNIFICANT ACCOUNTING POLICIES (Details 1)</t>
  </si>
  <si>
    <t>Year end RMB [Member]</t>
  </si>
  <si>
    <t>Foreign currency translation exchange rate</t>
  </si>
  <si>
    <t>Average yearly RMB [Member]</t>
  </si>
  <si>
    <t>Year end HKD [Member]</t>
  </si>
  <si>
    <t>Average yearly HKD [Member]</t>
  </si>
  <si>
    <t>SUMMARY OF SIGNIFICANT ACCOUNTING POLICIES (Details Narrative) - USD ($)</t>
  </si>
  <si>
    <t>12 Months Ended</t>
  </si>
  <si>
    <t>Appropriations to statutory reserves</t>
  </si>
  <si>
    <t>Tax rate</t>
  </si>
  <si>
    <t>34.00%</t>
  </si>
  <si>
    <t>Appropriations to statutory reserves, description</t>
  </si>
  <si>
    <t>PRC laws prescribe that an enterprise operating at a profit, must appropriate, on an annual basis, an amount equal to 10% of its profit.  Such an appropriation is necessary until the reserve reaches a maximum that is equal to 50% of the enterprise’s PRC registered capital</t>
  </si>
  <si>
    <t>Share purchase agreements, description</t>
  </si>
  <si>
    <t xml:space="preserve">Shaanxi Jinjiangshan Da Jiankang Health Science Development Co., Ltd. (DJK)s equity interest by entering into two share purchase agreements with two individual shareholders of DJK. In connection with the transaction, the Company is committed to contribute 7,000,000RMB (approximately US$1,008,965) to DJK, pursuant to DJKs shareholders resolution passed unanimously on June 1, 2018. As of June 30, 2018, the Company has contributed 145,500RMB (approximately US$20,972). </t>
  </si>
  <si>
    <t>January 1, 2008 [Member] | PRC [Member]</t>
  </si>
  <si>
    <t>25.00%</t>
  </si>
  <si>
    <t>Tax term</t>
  </si>
  <si>
    <t>two-year exemption followed by three-year half exemption" hitherto enjoyed by tax payers</t>
  </si>
  <si>
    <t>EARNINGS PER SHARE (Details) - USD ($)</t>
  </si>
  <si>
    <t>Basic Earnings Per Share:</t>
  </si>
  <si>
    <t>Net income used in computing basic earnings per share</t>
  </si>
  <si>
    <t>Weighted average common shares outstanding</t>
  </si>
  <si>
    <t>Basic earnings per share:</t>
  </si>
  <si>
    <t>Diluted Earnings Per Share:</t>
  </si>
  <si>
    <t>Net income used in computing diluted Earnings per share</t>
  </si>
  <si>
    <t>Diluted earnings per share</t>
  </si>
  <si>
    <t>ACCOUNTS RECEIVABLE - RELATED PARTY (Details) - USD ($)</t>
  </si>
  <si>
    <t>Accounts receivable - related party</t>
  </si>
  <si>
    <t>Xianyang Yifuge Elderly Apartment Co., Ltd. (Xianyang) [Member]</t>
  </si>
  <si>
    <t>PREPAYMENTS (Details) - USD ($)</t>
  </si>
  <si>
    <t>Shao, Jen Heng</t>
  </si>
  <si>
    <t>Advances paid to service provider</t>
  </si>
  <si>
    <t>RELATED PARTY RECEIVABLES (Details) - USD ($)</t>
  </si>
  <si>
    <t>Related party receivables</t>
  </si>
  <si>
    <t>Wu, Jing Meng</t>
  </si>
  <si>
    <t>INTANGIBLE ASSETS, NET (Details) - USD ($)</t>
  </si>
  <si>
    <t>Intangible asset</t>
  </si>
  <si>
    <t>Software [Member]</t>
  </si>
  <si>
    <t>Software, at cost</t>
  </si>
  <si>
    <t>Less accumulated amortization</t>
  </si>
  <si>
    <t>ACCRUED AND OTHER LIABLITIES (Details) - USD ($)</t>
  </si>
  <si>
    <t>Accrued And Other Liablities Details Narrative Abstract</t>
  </si>
  <si>
    <t>Wages payable</t>
  </si>
  <si>
    <t>Accrued professional and consulting fees</t>
  </si>
  <si>
    <t>RELATED PARTY ADVANCES (Details) - USD ($)</t>
  </si>
  <si>
    <t>Xianyang Yifuge Elderly Apartment Co., Ltd. (Xianyang) [ [Member]</t>
  </si>
  <si>
    <t>RELATED PARTY PAYABLE (Details) - USD ($)</t>
  </si>
  <si>
    <t>Liu, Shengli [Member]</t>
  </si>
  <si>
    <t>LEASE COMMITMENTS (Details) - USD ($)</t>
  </si>
  <si>
    <t>Inventories Details</t>
  </si>
  <si>
    <t>Thereafter</t>
  </si>
  <si>
    <t>Total</t>
  </si>
  <si>
    <t>LEASE COMMITMENTS (Details Narrative) - USD ($)</t>
  </si>
  <si>
    <t>Jan. 04, 2013</t>
  </si>
  <si>
    <t>Rental expenses</t>
  </si>
  <si>
    <t>Xianyang City [Member]</t>
  </si>
  <si>
    <t>Operating lease expiration date</t>
  </si>
  <si>
    <t>Dec. 31,
		2045</t>
  </si>
  <si>
    <t>INCOME TAX (Details) - USD ($)</t>
  </si>
  <si>
    <t>Income/(loss) before tax</t>
  </si>
  <si>
    <t>PRC Statutory Tax at 25% Rate</t>
  </si>
  <si>
    <t>Effect of tax exemption granted</t>
  </si>
  <si>
    <t>PRC [Member]</t>
  </si>
  <si>
    <t>Income/(loss) attributed to operations</t>
  </si>
  <si>
    <t>US and HK [Member]</t>
  </si>
  <si>
    <t>INCOME TAX (Details 1) - USD ($)</t>
  </si>
  <si>
    <t>Income Tax Abstract</t>
  </si>
  <si>
    <t>Weighted-Average Shares Outstanding Basic</t>
  </si>
  <si>
    <t>Per share effect</t>
  </si>
  <si>
    <t>INCOME TAX (Details 2)</t>
  </si>
  <si>
    <t>Lower rates in PRC, net</t>
  </si>
  <si>
    <t>(9.00%)</t>
  </si>
  <si>
    <t>Tax holiday for senior care industry</t>
  </si>
  <si>
    <t>(25.00%)</t>
  </si>
  <si>
    <t>The Company’s effective tax rate</t>
  </si>
  <si>
    <t>0.00%</t>
  </si>
  <si>
    <t>INCOME TAX (Details Narrative)</t>
  </si>
  <si>
    <t>Income tax rate</t>
  </si>
  <si>
    <t>16.50%</t>
  </si>
  <si>
    <t>Deferred tax asset statutory average rate</t>
  </si>
  <si>
    <t>China [Member]</t>
  </si>
  <si>
    <t>United States [Member]</t>
  </si>
  <si>
    <t>RELATED PARTY TRANSACTION (Details) - USD ($)</t>
  </si>
  <si>
    <t>Revenue</t>
  </si>
  <si>
    <t>RELATED PARTY TRANSACTION (Details Narrative)</t>
  </si>
  <si>
    <t>Related Party Transaction Details Narrative Abstract</t>
  </si>
  <si>
    <t>Percentage of represented revenue by one client</t>
  </si>
  <si>
    <t>CONCENTRATIONS AND RISKS (Details Narrative) - USD ($)</t>
  </si>
  <si>
    <t>Concentrations And Risks</t>
  </si>
  <si>
    <t>Deposit protection maximum - China</t>
  </si>
  <si>
    <t>GOING CONCERN UNCERTAINTIES (Details Narrative) - USD ($)</t>
  </si>
  <si>
    <t>Going Concern Uncertain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HKD &quot;#,##0_);_(&quot;HKD &quot;(#,##0)" numFmtId="166"/>
    <numFmt formatCode="_(&quot;RMB &quot;#,##0_);_(&quot;RMB &quot;(#,##0)" numFmtId="167"/>
    <numFmt formatCode="#,##0.0000_);(#,##0.00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6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5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560007</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1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276</v>
      </c>
      <c r="C3" s="7" t="n">
        <v>24962</v>
      </c>
    </row>
    <row r="4" spans="1:3">
      <c r="A4" s="4" t="s">
        <v>31</v>
      </c>
      <c r="B4" s="5" t="n">
        <v>1221</v>
      </c>
      <c r="C4" s="5" t="n">
        <v>2936</v>
      </c>
    </row>
    <row r="5" spans="1:3">
      <c r="A5" s="4" t="s">
        <v>32</v>
      </c>
      <c r="B5" s="5" t="n">
        <v>43963</v>
      </c>
      <c r="C5" s="4" t="s">
        <v>33</v>
      </c>
    </row>
    <row r="6" spans="1:3">
      <c r="A6" s="4" t="s">
        <v>34</v>
      </c>
      <c r="B6" s="5" t="n">
        <v>1159746</v>
      </c>
      <c r="C6" s="5" t="n">
        <v>1159477</v>
      </c>
    </row>
    <row r="7" spans="1:3">
      <c r="A7" s="4" t="s">
        <v>35</v>
      </c>
      <c r="B7" s="5" t="n">
        <v>1285206</v>
      </c>
      <c r="C7" s="5" t="n">
        <v>1187375</v>
      </c>
    </row>
    <row r="8" spans="1:3">
      <c r="A8" s="3" t="s">
        <v>36</v>
      </c>
    </row>
    <row r="9" spans="1:3">
      <c r="A9" s="4" t="s">
        <v>37</v>
      </c>
      <c r="B9" s="5" t="n">
        <v>140</v>
      </c>
      <c r="C9" s="5" t="n">
        <v>141</v>
      </c>
    </row>
    <row r="10" spans="1:3">
      <c r="A10" s="4" t="s">
        <v>38</v>
      </c>
      <c r="B10" s="5" t="n">
        <v>1285346</v>
      </c>
      <c r="C10" s="5" t="n">
        <v>1187516</v>
      </c>
    </row>
    <row r="11" spans="1:3">
      <c r="A11" s="3" t="s">
        <v>39</v>
      </c>
    </row>
    <row r="12" spans="1:3">
      <c r="A12" s="4" t="s">
        <v>40</v>
      </c>
      <c r="B12" s="5" t="n">
        <v>81424</v>
      </c>
      <c r="C12" s="5" t="n">
        <v>158199</v>
      </c>
    </row>
    <row r="13" spans="1:3">
      <c r="A13" s="4" t="s">
        <v>41</v>
      </c>
      <c r="B13" s="5" t="n">
        <v>2429</v>
      </c>
      <c r="C13" s="5" t="n">
        <v>928</v>
      </c>
    </row>
    <row r="14" spans="1:3">
      <c r="A14" s="4" t="s">
        <v>42</v>
      </c>
      <c r="B14" s="5" t="n">
        <v>484219</v>
      </c>
      <c r="C14" s="5" t="n">
        <v>378390</v>
      </c>
    </row>
    <row r="15" spans="1:3">
      <c r="A15" s="4" t="s">
        <v>43</v>
      </c>
      <c r="B15" s="5" t="n">
        <v>568072</v>
      </c>
      <c r="C15" s="5" t="n">
        <v>537517</v>
      </c>
    </row>
    <row r="16" spans="1:3">
      <c r="A16" s="4" t="s">
        <v>44</v>
      </c>
      <c r="B16" s="4" t="s">
        <v>33</v>
      </c>
      <c r="C16" s="4" t="s">
        <v>33</v>
      </c>
    </row>
    <row r="17" spans="1:3">
      <c r="A17" s="3" t="s">
        <v>45</v>
      </c>
    </row>
    <row r="18" spans="1:3">
      <c r="A18" s="4" t="s">
        <v>46</v>
      </c>
      <c r="B18" s="4" t="s">
        <v>33</v>
      </c>
      <c r="C18" s="4" t="s">
        <v>33</v>
      </c>
    </row>
    <row r="19" spans="1:3">
      <c r="A19" s="4" t="s">
        <v>47</v>
      </c>
      <c r="B19" s="5" t="n">
        <v>56560</v>
      </c>
      <c r="C19" s="5" t="n">
        <v>56560</v>
      </c>
    </row>
    <row r="20" spans="1:3">
      <c r="A20" s="4" t="s">
        <v>48</v>
      </c>
      <c r="B20" s="5" t="n">
        <v>1083474</v>
      </c>
      <c r="C20" s="5" t="n">
        <v>1083474</v>
      </c>
    </row>
    <row r="21" spans="1:3">
      <c r="A21" s="4" t="s">
        <v>49</v>
      </c>
      <c r="B21" s="5" t="n">
        <v>69967</v>
      </c>
      <c r="C21" s="5" t="n">
        <v>69967</v>
      </c>
    </row>
    <row r="22" spans="1:3">
      <c r="A22" s="4" t="s">
        <v>50</v>
      </c>
      <c r="B22" s="5" t="n">
        <v>-25555</v>
      </c>
      <c r="C22" s="5" t="n">
        <v>-4872</v>
      </c>
    </row>
    <row r="23" spans="1:3">
      <c r="A23" s="4" t="s">
        <v>51</v>
      </c>
      <c r="B23" s="5" t="n">
        <v>-478453</v>
      </c>
      <c r="C23" s="5" t="n">
        <v>-555130</v>
      </c>
    </row>
    <row r="24" spans="1:3">
      <c r="A24" s="4" t="s">
        <v>52</v>
      </c>
      <c r="B24" s="5" t="n">
        <v>705993</v>
      </c>
      <c r="C24" s="5" t="n">
        <v>649999</v>
      </c>
    </row>
    <row r="25" spans="1:3">
      <c r="A25" s="4" t="s">
        <v>53</v>
      </c>
      <c r="B25" s="5" t="n">
        <v>11281</v>
      </c>
      <c r="C25" s="4" t="s">
        <v>33</v>
      </c>
    </row>
    <row r="26" spans="1:3">
      <c r="A26" s="4" t="s">
        <v>54</v>
      </c>
      <c r="B26" s="5" t="n">
        <v>717274</v>
      </c>
      <c r="C26" s="5" t="n">
        <v>649999</v>
      </c>
    </row>
    <row r="27" spans="1:3">
      <c r="A27" s="4" t="s">
        <v>55</v>
      </c>
      <c r="B27" s="7" t="n">
        <v>1285346</v>
      </c>
      <c r="C27" s="7" t="n">
        <v>1187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14</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30</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88</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120</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9"/>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9"/>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45</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56560007</v>
      </c>
      <c r="C9" s="5" t="n">
        <v>56560007</v>
      </c>
    </row>
    <row r="10" spans="1:3">
      <c r="A10" s="4" t="s">
        <v>64</v>
      </c>
      <c r="B10" s="5" t="n">
        <v>56560007</v>
      </c>
      <c r="C10" s="5" t="n">
        <v>5656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40</v>
      </c>
      <c r="B4" s="4" t="s">
        <v>1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4</v>
      </c>
      <c r="B1" s="2" t="s">
        <v>255</v>
      </c>
      <c r="C1" s="2" t="s">
        <v>1</v>
      </c>
    </row>
    <row r="2" spans="1:4">
      <c r="B2" s="2" t="s">
        <v>256</v>
      </c>
      <c r="C2" s="2" t="s">
        <v>2</v>
      </c>
      <c r="D2" s="2" t="s">
        <v>257</v>
      </c>
    </row>
    <row r="3" spans="1:4">
      <c r="A3" s="4" t="s">
        <v>258</v>
      </c>
      <c r="C3" s="4" t="s">
        <v>259</v>
      </c>
    </row>
    <row r="4" spans="1:4">
      <c r="A4" s="4" t="s">
        <v>260</v>
      </c>
      <c r="C4" s="4" t="s">
        <v>261</v>
      </c>
    </row>
    <row r="5" spans="1:4">
      <c r="A5" s="4" t="s">
        <v>262</v>
      </c>
      <c r="B5" s="4" t="s">
        <v>263</v>
      </c>
    </row>
    <row r="6" spans="1:4">
      <c r="A6" s="4" t="s">
        <v>264</v>
      </c>
    </row>
    <row r="7" spans="1:4">
      <c r="A7" s="4" t="s">
        <v>265</v>
      </c>
      <c r="D7" s="5" t="n">
        <v>33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78"/>
  </cols>
  <sheetData>
    <row r="1" spans="1:2">
      <c r="A1" s="1" t="s">
        <v>266</v>
      </c>
      <c r="B1" s="2" t="s">
        <v>1</v>
      </c>
    </row>
    <row r="2" spans="1:2">
      <c r="B2" s="2" t="s">
        <v>2</v>
      </c>
    </row>
    <row r="3" spans="1:2">
      <c r="A3" s="4" t="s">
        <v>267</v>
      </c>
      <c r="B3" s="4" t="s">
        <v>259</v>
      </c>
    </row>
    <row r="4" spans="1:2">
      <c r="A4" s="4" t="s">
        <v>268</v>
      </c>
    </row>
    <row r="5" spans="1:2">
      <c r="A5" s="4" t="s">
        <v>267</v>
      </c>
      <c r="B5" s="4" t="s">
        <v>269</v>
      </c>
    </row>
    <row r="6" spans="1:2">
      <c r="A6" s="4" t="s">
        <v>270</v>
      </c>
      <c r="B6" s="4" t="s">
        <v>268</v>
      </c>
    </row>
    <row r="7" spans="1:2">
      <c r="A7" s="4" t="s">
        <v>271</v>
      </c>
      <c r="B7" s="4" t="s">
        <v>272</v>
      </c>
    </row>
    <row r="8" spans="1:2">
      <c r="A8" s="4" t="s">
        <v>273</v>
      </c>
      <c r="B8" s="9" t="n">
        <v>10000000</v>
      </c>
    </row>
    <row r="9" spans="1:2">
      <c r="A9" s="4" t="s">
        <v>274</v>
      </c>
    </row>
    <row r="10" spans="1:2">
      <c r="A10" s="4" t="s">
        <v>267</v>
      </c>
      <c r="B10" s="4" t="s">
        <v>274</v>
      </c>
    </row>
    <row r="11" spans="1:2">
      <c r="A11" s="4" t="s">
        <v>270</v>
      </c>
      <c r="B11" s="4" t="s">
        <v>268</v>
      </c>
    </row>
    <row r="12" spans="1:2">
      <c r="A12" s="4" t="s">
        <v>271</v>
      </c>
      <c r="B12" s="4" t="s">
        <v>272</v>
      </c>
    </row>
    <row r="13" spans="1:2">
      <c r="A13" s="4" t="s">
        <v>273</v>
      </c>
      <c r="B13" s="9" t="n">
        <v>1</v>
      </c>
    </row>
    <row r="14" spans="1:2">
      <c r="A14" s="4" t="s">
        <v>275</v>
      </c>
    </row>
    <row r="15" spans="1:2">
      <c r="A15" s="4" t="s">
        <v>267</v>
      </c>
      <c r="B15" s="4" t="s">
        <v>276</v>
      </c>
    </row>
    <row r="16" spans="1:2">
      <c r="A16" s="4" t="s">
        <v>270</v>
      </c>
      <c r="B16" s="4" t="s">
        <v>277</v>
      </c>
    </row>
    <row r="17" spans="1:2">
      <c r="A17" s="4" t="s">
        <v>271</v>
      </c>
      <c r="B17" s="4" t="s">
        <v>272</v>
      </c>
    </row>
    <row r="18" spans="1:2">
      <c r="A18" s="4" t="s">
        <v>273</v>
      </c>
      <c r="B18" s="10" t="n">
        <v>50000</v>
      </c>
    </row>
    <row r="19" spans="1:2">
      <c r="A19" s="4" t="s">
        <v>278</v>
      </c>
    </row>
    <row r="20" spans="1:2">
      <c r="A20" s="4" t="s">
        <v>267</v>
      </c>
      <c r="B20" s="4" t="s">
        <v>279</v>
      </c>
    </row>
    <row r="21" spans="1:2">
      <c r="A21" s="4" t="s">
        <v>270</v>
      </c>
      <c r="B21" s="4" t="s">
        <v>277</v>
      </c>
    </row>
    <row r="22" spans="1:2">
      <c r="A22" s="4" t="s">
        <v>280</v>
      </c>
      <c r="B22" s="4" t="s">
        <v>281</v>
      </c>
    </row>
    <row r="23" spans="1:2">
      <c r="A23" s="4" t="s">
        <v>273</v>
      </c>
      <c r="B23" s="10" t="n">
        <v>3000000</v>
      </c>
    </row>
    <row r="24" spans="1:2">
      <c r="A24" s="4" t="s">
        <v>282</v>
      </c>
    </row>
    <row r="25" spans="1:2">
      <c r="A25" s="4" t="s">
        <v>267</v>
      </c>
      <c r="B25" s="4" t="s">
        <v>283</v>
      </c>
    </row>
    <row r="26" spans="1:2">
      <c r="A26" s="4" t="s">
        <v>270</v>
      </c>
      <c r="B26" s="4" t="s">
        <v>277</v>
      </c>
    </row>
    <row r="27" spans="1:2">
      <c r="A27" s="4" t="s">
        <v>271</v>
      </c>
      <c r="B27" s="4" t="s">
        <v>284</v>
      </c>
    </row>
    <row r="28" spans="1:2">
      <c r="A28" s="4" t="s">
        <v>273</v>
      </c>
      <c r="B28" s="10" t="n">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85</v>
      </c>
      <c r="B1" s="2" t="s">
        <v>2</v>
      </c>
      <c r="C1" s="2" t="s">
        <v>28</v>
      </c>
      <c r="D1" s="2" t="s">
        <v>67</v>
      </c>
    </row>
    <row r="2" spans="1:4">
      <c r="A2" s="4" t="s">
        <v>286</v>
      </c>
    </row>
    <row r="3" spans="1:4">
      <c r="A3" s="4" t="s">
        <v>287</v>
      </c>
      <c r="B3" s="11" t="n">
        <v>6.6191</v>
      </c>
      <c r="C3" s="11" t="n">
        <v>6.5064</v>
      </c>
      <c r="D3" s="11" t="n">
        <v>6.7769</v>
      </c>
    </row>
    <row r="4" spans="1:4">
      <c r="A4" s="4" t="s">
        <v>288</v>
      </c>
    </row>
    <row r="5" spans="1:4">
      <c r="A5" s="4" t="s">
        <v>287</v>
      </c>
      <c r="B5" s="11" t="n">
        <v>6.3666</v>
      </c>
      <c r="C5" s="11" t="n">
        <v>6.757</v>
      </c>
      <c r="D5" s="11" t="n">
        <v>6.8743</v>
      </c>
    </row>
    <row r="6" spans="1:4">
      <c r="A6" s="4" t="s">
        <v>289</v>
      </c>
    </row>
    <row r="7" spans="1:4">
      <c r="A7" s="4" t="s">
        <v>287</v>
      </c>
      <c r="B7" s="11" t="n">
        <v>7.8474</v>
      </c>
      <c r="C7" s="11" t="n">
        <v>7.8144</v>
      </c>
      <c r="D7" s="11" t="n">
        <v>7.8057</v>
      </c>
    </row>
    <row r="8" spans="1:4">
      <c r="A8" s="4" t="s">
        <v>290</v>
      </c>
    </row>
    <row r="9" spans="1:4">
      <c r="A9" s="4" t="s">
        <v>287</v>
      </c>
      <c r="B9" s="11" t="n">
        <v>7.838</v>
      </c>
      <c r="C9" s="11" t="n">
        <v>7.7925</v>
      </c>
      <c r="D9" s="11" t="n">
        <v>7.7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s>
  <sheetData>
    <row r="1" spans="1:4">
      <c r="A1" s="1" t="s">
        <v>291</v>
      </c>
      <c r="B1" s="2" t="s">
        <v>1</v>
      </c>
      <c r="D1" s="2" t="s">
        <v>292</v>
      </c>
    </row>
    <row r="2" spans="1:4">
      <c r="B2" s="2" t="s">
        <v>2</v>
      </c>
      <c r="C2" s="2" t="s">
        <v>67</v>
      </c>
      <c r="D2" s="2" t="s">
        <v>28</v>
      </c>
    </row>
    <row r="3" spans="1:4">
      <c r="A3" s="4" t="s">
        <v>293</v>
      </c>
      <c r="B3" s="4" t="s">
        <v>33</v>
      </c>
      <c r="D3" s="7" t="n">
        <v>16373</v>
      </c>
    </row>
    <row r="4" spans="1:4">
      <c r="A4" s="4" t="s">
        <v>294</v>
      </c>
      <c r="B4" s="4" t="s">
        <v>295</v>
      </c>
      <c r="C4" s="4" t="s">
        <v>295</v>
      </c>
    </row>
    <row r="5" spans="1:4">
      <c r="A5" s="4" t="s">
        <v>296</v>
      </c>
      <c r="B5" s="4" t="s">
        <v>297</v>
      </c>
    </row>
    <row r="6" spans="1:4">
      <c r="A6" s="4" t="s">
        <v>95</v>
      </c>
      <c r="B6" s="7" t="n">
        <v>-27365</v>
      </c>
      <c r="C6" s="4" t="s">
        <v>33</v>
      </c>
    </row>
    <row r="7" spans="1:4">
      <c r="A7" s="4" t="s">
        <v>282</v>
      </c>
    </row>
    <row r="8" spans="1:4">
      <c r="A8" s="4" t="s">
        <v>298</v>
      </c>
      <c r="B8" s="4" t="s">
        <v>299</v>
      </c>
    </row>
    <row r="9" spans="1:4">
      <c r="A9" s="4" t="s">
        <v>271</v>
      </c>
      <c r="B9" s="4" t="s">
        <v>284</v>
      </c>
    </row>
    <row r="10" spans="1:4">
      <c r="A10" s="4" t="s">
        <v>300</v>
      </c>
    </row>
    <row r="11" spans="1:4">
      <c r="A11" s="4" t="s">
        <v>294</v>
      </c>
      <c r="D11" s="4" t="s">
        <v>301</v>
      </c>
    </row>
    <row r="12" spans="1:4">
      <c r="A12" s="4" t="s">
        <v>302</v>
      </c>
      <c r="D12" s="4" t="s">
        <v>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9618</v>
      </c>
      <c r="C4" s="7" t="n">
        <v>116509</v>
      </c>
      <c r="D4" s="7" t="n">
        <v>338972</v>
      </c>
      <c r="E4" s="7" t="n">
        <v>234906</v>
      </c>
    </row>
    <row r="5" spans="1:5">
      <c r="A5" s="4" t="s">
        <v>70</v>
      </c>
      <c r="B5" s="5" t="n">
        <v>103804</v>
      </c>
      <c r="C5" s="5" t="n">
        <v>77972</v>
      </c>
      <c r="D5" s="5" t="n">
        <v>220822</v>
      </c>
      <c r="E5" s="5" t="n">
        <v>156144</v>
      </c>
    </row>
    <row r="6" spans="1:5">
      <c r="A6" s="4" t="s">
        <v>71</v>
      </c>
      <c r="B6" s="5" t="n">
        <v>65814</v>
      </c>
      <c r="C6" s="5" t="n">
        <v>38537</v>
      </c>
      <c r="D6" s="5" t="n">
        <v>118150</v>
      </c>
      <c r="E6" s="5" t="n">
        <v>78762</v>
      </c>
    </row>
    <row r="7" spans="1:5">
      <c r="A7" s="3" t="s">
        <v>72</v>
      </c>
    </row>
    <row r="8" spans="1:5">
      <c r="A8" s="4" t="s">
        <v>73</v>
      </c>
      <c r="B8" s="5" t="n">
        <v>52298</v>
      </c>
      <c r="C8" s="5" t="n">
        <v>28477</v>
      </c>
      <c r="D8" s="5" t="n">
        <v>66053</v>
      </c>
      <c r="E8" s="5" t="n">
        <v>32584</v>
      </c>
    </row>
    <row r="9" spans="1:5">
      <c r="A9" s="4" t="s">
        <v>74</v>
      </c>
      <c r="B9" s="5" t="n">
        <v>13516</v>
      </c>
      <c r="C9" s="5" t="n">
        <v>10060</v>
      </c>
      <c r="D9" s="5" t="n">
        <v>52097</v>
      </c>
      <c r="E9" s="5" t="n">
        <v>46178</v>
      </c>
    </row>
    <row r="10" spans="1:5">
      <c r="A10" s="3" t="s">
        <v>75</v>
      </c>
    </row>
    <row r="11" spans="1:5">
      <c r="A11" s="4" t="s">
        <v>75</v>
      </c>
      <c r="B11" s="5" t="n">
        <v>27354</v>
      </c>
      <c r="C11" s="4" t="s">
        <v>33</v>
      </c>
      <c r="D11" s="5" t="n">
        <v>27354</v>
      </c>
      <c r="E11" s="4" t="s">
        <v>33</v>
      </c>
    </row>
    <row r="12" spans="1:5">
      <c r="A12" s="4" t="s">
        <v>76</v>
      </c>
      <c r="B12" s="5" t="n">
        <v>150</v>
      </c>
      <c r="C12" s="5" t="n">
        <v>1</v>
      </c>
      <c r="D12" s="5" t="n">
        <v>151</v>
      </c>
      <c r="E12" s="5" t="n">
        <v>3</v>
      </c>
    </row>
    <row r="13" spans="1:5">
      <c r="A13" s="4" t="s">
        <v>77</v>
      </c>
      <c r="B13" s="5" t="n">
        <v>27504</v>
      </c>
      <c r="C13" s="5" t="n">
        <v>1</v>
      </c>
      <c r="D13" s="5" t="n">
        <v>27505</v>
      </c>
      <c r="E13" s="5" t="n">
        <v>3</v>
      </c>
    </row>
    <row r="14" spans="1:5">
      <c r="A14" s="4" t="s">
        <v>78</v>
      </c>
      <c r="B14" s="5" t="n">
        <v>41020</v>
      </c>
      <c r="C14" s="5" t="n">
        <v>10061</v>
      </c>
      <c r="D14" s="5" t="n">
        <v>79602</v>
      </c>
      <c r="E14" s="5" t="n">
        <v>46181</v>
      </c>
    </row>
    <row r="15" spans="1:5">
      <c r="A15" s="4" t="s">
        <v>79</v>
      </c>
      <c r="B15" s="4" t="s">
        <v>33</v>
      </c>
      <c r="C15" s="4" t="s">
        <v>33</v>
      </c>
      <c r="D15" s="4" t="s">
        <v>33</v>
      </c>
      <c r="E15" s="4" t="s">
        <v>33</v>
      </c>
    </row>
    <row r="16" spans="1:5">
      <c r="A16" s="4" t="s">
        <v>80</v>
      </c>
      <c r="B16" s="5" t="n">
        <v>41020</v>
      </c>
      <c r="C16" s="5" t="n">
        <v>10061</v>
      </c>
      <c r="D16" s="5" t="n">
        <v>79602</v>
      </c>
      <c r="E16" s="5" t="n">
        <v>46181</v>
      </c>
    </row>
    <row r="17" spans="1:5">
      <c r="A17" s="4" t="s">
        <v>81</v>
      </c>
      <c r="B17" s="5" t="n">
        <v>-1462</v>
      </c>
      <c r="C17" s="4" t="s">
        <v>33</v>
      </c>
      <c r="D17" s="5" t="n">
        <v>-1462</v>
      </c>
      <c r="E17" s="4" t="s">
        <v>33</v>
      </c>
    </row>
    <row r="18" spans="1:5">
      <c r="A18" s="4" t="s">
        <v>82</v>
      </c>
      <c r="B18" s="5" t="n">
        <v>42482</v>
      </c>
      <c r="C18" s="5" t="n">
        <v>10061</v>
      </c>
      <c r="D18" s="5" t="n">
        <v>81064</v>
      </c>
      <c r="E18" s="5" t="n">
        <v>46181</v>
      </c>
    </row>
    <row r="19" spans="1:5">
      <c r="A19" s="3" t="s">
        <v>83</v>
      </c>
    </row>
    <row r="20" spans="1:5">
      <c r="A20" s="4" t="s">
        <v>84</v>
      </c>
      <c r="B20" s="5" t="n">
        <v>-62734</v>
      </c>
      <c r="C20" s="5" t="n">
        <v>16640</v>
      </c>
      <c r="D20" s="5" t="n">
        <v>-20683</v>
      </c>
      <c r="E20" s="5" t="n">
        <v>23680</v>
      </c>
    </row>
    <row r="21" spans="1:5">
      <c r="A21" s="4" t="s">
        <v>85</v>
      </c>
      <c r="B21" s="5" t="n">
        <v>-21715</v>
      </c>
      <c r="C21" s="5" t="n">
        <v>26701</v>
      </c>
      <c r="D21" s="5" t="n">
        <v>58919</v>
      </c>
      <c r="E21" s="5" t="n">
        <v>69861</v>
      </c>
    </row>
    <row r="22" spans="1:5">
      <c r="A22" s="4" t="s">
        <v>86</v>
      </c>
      <c r="B22" s="5" t="n">
        <v>-2177</v>
      </c>
      <c r="C22" s="4" t="s">
        <v>33</v>
      </c>
      <c r="D22" s="5" t="n">
        <v>-2177</v>
      </c>
      <c r="E22" s="4" t="s">
        <v>33</v>
      </c>
    </row>
    <row r="23" spans="1:5">
      <c r="A23" s="4" t="s">
        <v>87</v>
      </c>
      <c r="B23" s="7" t="n">
        <v>-19538</v>
      </c>
      <c r="C23" s="7" t="n">
        <v>26701</v>
      </c>
      <c r="D23" s="7" t="n">
        <v>61096</v>
      </c>
      <c r="E23" s="7" t="n">
        <v>69861</v>
      </c>
    </row>
    <row r="24" spans="1:5">
      <c r="A24" s="3" t="s">
        <v>88</v>
      </c>
    </row>
    <row r="25" spans="1:5">
      <c r="A25" s="4" t="s">
        <v>89</v>
      </c>
      <c r="B25" s="4" t="s">
        <v>90</v>
      </c>
      <c r="C25" s="7" t="n">
        <v>0</v>
      </c>
      <c r="D25" s="7" t="n">
        <v>0</v>
      </c>
      <c r="E25" s="7" t="n">
        <v>0</v>
      </c>
    </row>
    <row r="26" spans="1:5">
      <c r="A26" s="4" t="s">
        <v>91</v>
      </c>
      <c r="B26" s="7" t="n">
        <v>0</v>
      </c>
      <c r="C26" s="7" t="n">
        <v>0</v>
      </c>
      <c r="D26" s="7" t="n">
        <v>0</v>
      </c>
      <c r="E26" s="7" t="n">
        <v>0</v>
      </c>
    </row>
    <row r="27" spans="1:5">
      <c r="A27" s="3" t="s">
        <v>92</v>
      </c>
    </row>
    <row r="28" spans="1:5">
      <c r="A28" s="4" t="s">
        <v>89</v>
      </c>
      <c r="B28" s="5" t="n">
        <v>56560007</v>
      </c>
      <c r="C28" s="5" t="n">
        <v>56560007</v>
      </c>
      <c r="D28" s="5" t="n">
        <v>56560007</v>
      </c>
      <c r="E28" s="5" t="n">
        <v>56560007</v>
      </c>
    </row>
    <row r="29" spans="1:5">
      <c r="A29" s="4" t="s">
        <v>91</v>
      </c>
      <c r="B29" s="5" t="n">
        <v>56560007</v>
      </c>
      <c r="C29" s="5" t="n">
        <v>56560007</v>
      </c>
      <c r="D29" s="5" t="n">
        <v>56560007</v>
      </c>
      <c r="E29" s="5" t="n">
        <v>56560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305</v>
      </c>
    </row>
    <row r="4" spans="1:5">
      <c r="A4" s="4" t="s">
        <v>306</v>
      </c>
      <c r="D4" s="7" t="n">
        <v>81064</v>
      </c>
      <c r="E4" s="7" t="n">
        <v>46181</v>
      </c>
    </row>
    <row r="5" spans="1:5">
      <c r="A5" s="4" t="s">
        <v>307</v>
      </c>
      <c r="B5" s="5" t="n">
        <v>56560007</v>
      </c>
      <c r="C5" s="5" t="n">
        <v>56560007</v>
      </c>
      <c r="D5" s="5" t="n">
        <v>56560007</v>
      </c>
      <c r="E5" s="5" t="n">
        <v>56560007</v>
      </c>
    </row>
    <row r="6" spans="1:5">
      <c r="A6" s="4" t="s">
        <v>308</v>
      </c>
      <c r="B6" s="4" t="s">
        <v>90</v>
      </c>
      <c r="C6" s="7" t="n">
        <v>0</v>
      </c>
      <c r="D6" s="7" t="n">
        <v>0</v>
      </c>
      <c r="E6" s="7" t="n">
        <v>0</v>
      </c>
    </row>
    <row r="7" spans="1:5">
      <c r="A7" s="3" t="s">
        <v>309</v>
      </c>
    </row>
    <row r="8" spans="1:5">
      <c r="A8" s="4" t="s">
        <v>310</v>
      </c>
      <c r="D8" s="7" t="n">
        <v>81064</v>
      </c>
      <c r="E8" s="7" t="n">
        <v>46181</v>
      </c>
    </row>
    <row r="9" spans="1:5">
      <c r="A9" s="4" t="s">
        <v>307</v>
      </c>
      <c r="B9" s="5" t="n">
        <v>56560007</v>
      </c>
      <c r="C9" s="5" t="n">
        <v>56560007</v>
      </c>
      <c r="D9" s="5" t="n">
        <v>56560007</v>
      </c>
      <c r="E9" s="5" t="n">
        <v>56560007</v>
      </c>
    </row>
    <row r="10" spans="1:5">
      <c r="A10" s="4" t="s">
        <v>311</v>
      </c>
      <c r="B10" s="7" t="n">
        <v>0</v>
      </c>
      <c r="C10" s="7" t="n">
        <v>0</v>
      </c>
      <c r="D10" s="7" t="n">
        <v>0</v>
      </c>
      <c r="E1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2</v>
      </c>
      <c r="B1" s="2" t="s">
        <v>2</v>
      </c>
      <c r="C1" s="2" t="s">
        <v>28</v>
      </c>
    </row>
    <row r="2" spans="1:3">
      <c r="A2" s="4" t="s">
        <v>313</v>
      </c>
      <c r="B2" s="7" t="n">
        <v>1221</v>
      </c>
      <c r="C2" s="7" t="n">
        <v>2936</v>
      </c>
    </row>
    <row r="3" spans="1:3">
      <c r="A3" s="4" t="s">
        <v>314</v>
      </c>
    </row>
    <row r="4" spans="1:3">
      <c r="A4" s="4" t="s">
        <v>313</v>
      </c>
      <c r="B4" s="7" t="n">
        <v>1221</v>
      </c>
      <c r="C4" s="7" t="n">
        <v>29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5</v>
      </c>
      <c r="B1" s="2" t="s">
        <v>2</v>
      </c>
      <c r="C1" s="2" t="s">
        <v>28</v>
      </c>
    </row>
    <row r="2" spans="1:3">
      <c r="A2" s="3" t="s">
        <v>316</v>
      </c>
    </row>
    <row r="3" spans="1:3">
      <c r="A3" s="4" t="s">
        <v>317</v>
      </c>
      <c r="B3" s="7" t="n">
        <v>43963</v>
      </c>
      <c r="C3" s="4" t="s">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8</v>
      </c>
      <c r="B1" s="2" t="s">
        <v>2</v>
      </c>
      <c r="C1" s="2" t="s">
        <v>28</v>
      </c>
    </row>
    <row r="2" spans="1:3">
      <c r="A2" s="4" t="s">
        <v>319</v>
      </c>
      <c r="B2" s="7" t="n">
        <v>1159746</v>
      </c>
      <c r="C2" s="7" t="n">
        <v>1159477</v>
      </c>
    </row>
    <row r="3" spans="1:3">
      <c r="A3" s="4" t="s">
        <v>320</v>
      </c>
    </row>
    <row r="4" spans="1:3">
      <c r="A4" s="4" t="s">
        <v>319</v>
      </c>
      <c r="B4" s="7" t="n">
        <v>1159746</v>
      </c>
      <c r="C4" s="7" t="n">
        <v>1159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1</v>
      </c>
      <c r="B1" s="2" t="s">
        <v>2</v>
      </c>
      <c r="C1" s="2" t="s">
        <v>28</v>
      </c>
    </row>
    <row r="2" spans="1:3">
      <c r="A2" s="4" t="s">
        <v>322</v>
      </c>
      <c r="B2" s="7" t="n">
        <v>140</v>
      </c>
      <c r="C2" s="7" t="n">
        <v>141</v>
      </c>
    </row>
    <row r="3" spans="1:3">
      <c r="A3" s="4" t="s">
        <v>323</v>
      </c>
    </row>
    <row r="4" spans="1:3">
      <c r="A4" s="4" t="s">
        <v>324</v>
      </c>
      <c r="B4" s="5" t="n">
        <v>348</v>
      </c>
      <c r="C4" s="5" t="n">
        <v>353</v>
      </c>
    </row>
    <row r="5" spans="1:3">
      <c r="A5" s="4" t="s">
        <v>325</v>
      </c>
      <c r="B5" s="5" t="n">
        <v>-208</v>
      </c>
      <c r="C5" s="5" t="n">
        <v>-212</v>
      </c>
    </row>
    <row r="6" spans="1:3">
      <c r="A6" s="4" t="s">
        <v>322</v>
      </c>
      <c r="B6" s="7" t="n">
        <v>140</v>
      </c>
      <c r="C6" s="7" t="n">
        <v>1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6</v>
      </c>
      <c r="B1" s="2" t="s">
        <v>2</v>
      </c>
      <c r="C1" s="2" t="s">
        <v>28</v>
      </c>
    </row>
    <row r="2" spans="1:3">
      <c r="A2" s="3" t="s">
        <v>327</v>
      </c>
    </row>
    <row r="3" spans="1:3">
      <c r="A3" s="4" t="s">
        <v>328</v>
      </c>
      <c r="B3" s="7" t="n">
        <v>23424</v>
      </c>
      <c r="C3" s="7" t="n">
        <v>22566</v>
      </c>
    </row>
    <row r="4" spans="1:3">
      <c r="A4" s="4" t="s">
        <v>329</v>
      </c>
      <c r="B4" s="5" t="n">
        <v>58000</v>
      </c>
      <c r="C4" s="5" t="n">
        <v>135633</v>
      </c>
    </row>
    <row r="5" spans="1:3">
      <c r="A5" s="4" t="s">
        <v>40</v>
      </c>
      <c r="B5" s="7" t="n">
        <v>81424</v>
      </c>
      <c r="C5" s="7" t="n">
        <v>158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0</v>
      </c>
      <c r="B1" s="2" t="s">
        <v>2</v>
      </c>
      <c r="C1" s="2" t="s">
        <v>28</v>
      </c>
    </row>
    <row r="2" spans="1:3">
      <c r="A2" s="4" t="s">
        <v>41</v>
      </c>
      <c r="B2" s="7" t="n">
        <v>2429</v>
      </c>
      <c r="C2" s="7" t="n">
        <v>928</v>
      </c>
    </row>
    <row r="3" spans="1:3">
      <c r="A3" s="4" t="s">
        <v>331</v>
      </c>
    </row>
    <row r="4" spans="1:3">
      <c r="A4" s="4" t="s">
        <v>41</v>
      </c>
      <c r="B4" s="7" t="n">
        <v>2429</v>
      </c>
      <c r="C4" s="7" t="n">
        <v>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2</v>
      </c>
      <c r="B1" s="2" t="s">
        <v>2</v>
      </c>
      <c r="C1" s="2" t="s">
        <v>28</v>
      </c>
    </row>
    <row r="2" spans="1:3">
      <c r="A2" s="4" t="s">
        <v>42</v>
      </c>
      <c r="B2" s="7" t="n">
        <v>484219</v>
      </c>
      <c r="C2" s="7" t="n">
        <v>378390</v>
      </c>
    </row>
    <row r="3" spans="1:3">
      <c r="A3" s="4" t="s">
        <v>333</v>
      </c>
    </row>
    <row r="4" spans="1:3">
      <c r="A4" s="4" t="s">
        <v>42</v>
      </c>
      <c r="B4" s="5" t="n">
        <v>210178</v>
      </c>
      <c r="C4" s="5" t="n">
        <v>210178</v>
      </c>
    </row>
    <row r="5" spans="1:3">
      <c r="A5" s="4" t="s">
        <v>331</v>
      </c>
    </row>
    <row r="6" spans="1:3">
      <c r="A6" s="4" t="s">
        <v>42</v>
      </c>
      <c r="B6" s="7" t="n">
        <v>274041</v>
      </c>
      <c r="C6" s="7" t="n">
        <v>168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4</v>
      </c>
      <c r="B1" s="2" t="s">
        <v>2</v>
      </c>
      <c r="C1" s="2" t="s">
        <v>28</v>
      </c>
    </row>
    <row r="2" spans="1:3">
      <c r="A2" s="3" t="s">
        <v>335</v>
      </c>
    </row>
    <row r="3" spans="1:3">
      <c r="A3" s="12" t="n">
        <v>1</v>
      </c>
      <c r="B3" s="7" t="n">
        <v>2901</v>
      </c>
      <c r="C3" s="7" t="n">
        <v>2951</v>
      </c>
    </row>
    <row r="4" spans="1:3">
      <c r="A4" s="12" t="n">
        <v>2</v>
      </c>
      <c r="B4" s="5" t="n">
        <v>2901</v>
      </c>
      <c r="C4" s="5" t="n">
        <v>2951</v>
      </c>
    </row>
    <row r="5" spans="1:3">
      <c r="A5" s="12" t="n">
        <v>3</v>
      </c>
      <c r="B5" s="5" t="n">
        <v>2901</v>
      </c>
      <c r="C5" s="5" t="n">
        <v>2951</v>
      </c>
    </row>
    <row r="6" spans="1:3">
      <c r="A6" s="12" t="n">
        <v>4</v>
      </c>
      <c r="B6" s="5" t="n">
        <v>2901</v>
      </c>
      <c r="C6" s="5" t="n">
        <v>2951</v>
      </c>
    </row>
    <row r="7" spans="1:3">
      <c r="A7" s="12" t="n">
        <v>5</v>
      </c>
      <c r="B7" s="5" t="n">
        <v>2901</v>
      </c>
      <c r="C7" s="5" t="n">
        <v>2951</v>
      </c>
    </row>
    <row r="8" spans="1:3">
      <c r="A8" s="4" t="s">
        <v>336</v>
      </c>
      <c r="B8" s="5" t="n">
        <v>60722</v>
      </c>
      <c r="C8" s="5" t="n">
        <v>62202</v>
      </c>
    </row>
    <row r="9" spans="1:3">
      <c r="A9" s="4" t="s">
        <v>337</v>
      </c>
      <c r="B9" s="7" t="n">
        <v>75227</v>
      </c>
      <c r="C9" s="7" t="n">
        <v>769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38</v>
      </c>
      <c r="B1" s="2" t="s">
        <v>339</v>
      </c>
      <c r="C1" s="2" t="s">
        <v>2</v>
      </c>
      <c r="D1" s="2" t="s">
        <v>67</v>
      </c>
    </row>
    <row r="2" spans="1:4">
      <c r="A2" s="4" t="s">
        <v>340</v>
      </c>
      <c r="C2" s="7" t="n">
        <v>1522</v>
      </c>
      <c r="D2" s="7" t="n">
        <v>1396</v>
      </c>
    </row>
    <row r="3" spans="1:4">
      <c r="A3" s="4" t="s">
        <v>341</v>
      </c>
    </row>
    <row r="4" spans="1:4">
      <c r="A4" s="4" t="s">
        <v>342</v>
      </c>
      <c r="B4" s="4" t="s">
        <v>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67</v>
      </c>
    </row>
    <row r="3" spans="1:3">
      <c r="A3" s="3" t="s">
        <v>94</v>
      </c>
    </row>
    <row r="4" spans="1:3">
      <c r="A4" s="4" t="s">
        <v>80</v>
      </c>
      <c r="B4" s="7" t="n">
        <v>79602</v>
      </c>
      <c r="C4" s="7" t="n">
        <v>46181</v>
      </c>
    </row>
    <row r="5" spans="1:3">
      <c r="A5" s="4" t="s">
        <v>95</v>
      </c>
      <c r="B5" s="5" t="n">
        <v>-27365</v>
      </c>
      <c r="C5" s="4" t="s">
        <v>33</v>
      </c>
    </row>
    <row r="6" spans="1:3">
      <c r="A6" s="4" t="s">
        <v>96</v>
      </c>
      <c r="B6" s="5" t="n">
        <v>-22854</v>
      </c>
      <c r="C6" s="4" t="s">
        <v>33</v>
      </c>
    </row>
    <row r="7" spans="1:3">
      <c r="A7" s="4" t="s">
        <v>97</v>
      </c>
      <c r="B7" s="5" t="n">
        <v>-19068</v>
      </c>
      <c r="C7" s="5" t="n">
        <v>-54219</v>
      </c>
    </row>
    <row r="8" spans="1:3">
      <c r="A8" s="4" t="s">
        <v>98</v>
      </c>
      <c r="B8" s="5" t="n">
        <v>-76342</v>
      </c>
      <c r="C8" s="5" t="n">
        <v>-1973</v>
      </c>
    </row>
    <row r="9" spans="1:3">
      <c r="A9" s="4" t="s">
        <v>99</v>
      </c>
      <c r="B9" s="5" t="n">
        <v>1577</v>
      </c>
      <c r="C9" s="5" t="n">
        <v>-3296</v>
      </c>
    </row>
    <row r="10" spans="1:3">
      <c r="A10" s="4" t="s">
        <v>100</v>
      </c>
      <c r="B10" s="5" t="n">
        <v>-64450</v>
      </c>
      <c r="C10" s="5" t="n">
        <v>-13307</v>
      </c>
    </row>
    <row r="11" spans="1:3">
      <c r="A11" s="3" t="s">
        <v>101</v>
      </c>
    </row>
    <row r="12" spans="1:3">
      <c r="A12" s="4" t="s">
        <v>102</v>
      </c>
      <c r="B12" s="5" t="n">
        <v>16239</v>
      </c>
      <c r="C12" s="4" t="s">
        <v>33</v>
      </c>
    </row>
    <row r="13" spans="1:3">
      <c r="A13" s="4" t="s">
        <v>103</v>
      </c>
      <c r="B13" s="5" t="n">
        <v>106161</v>
      </c>
      <c r="C13" s="5" t="n">
        <v>30547</v>
      </c>
    </row>
    <row r="14" spans="1:3">
      <c r="A14" s="4" t="s">
        <v>104</v>
      </c>
      <c r="B14" s="5" t="n">
        <v>122400</v>
      </c>
      <c r="C14" s="5" t="n">
        <v>30547</v>
      </c>
    </row>
    <row r="15" spans="1:3">
      <c r="A15" s="4" t="s">
        <v>105</v>
      </c>
      <c r="B15" s="5" t="n">
        <v>57950</v>
      </c>
      <c r="C15" s="5" t="n">
        <v>17240</v>
      </c>
    </row>
    <row r="16" spans="1:3">
      <c r="A16" s="4" t="s">
        <v>106</v>
      </c>
      <c r="B16" s="5" t="n">
        <v>-2636</v>
      </c>
      <c r="C16" s="5" t="n">
        <v>1387</v>
      </c>
    </row>
    <row r="17" spans="1:3">
      <c r="A17" s="4" t="s">
        <v>107</v>
      </c>
      <c r="B17" s="5" t="n">
        <v>24962</v>
      </c>
      <c r="C17" s="5" t="n">
        <v>4270</v>
      </c>
    </row>
    <row r="18" spans="1:3">
      <c r="A18" s="4" t="s">
        <v>108</v>
      </c>
      <c r="B18" s="5" t="n">
        <v>80276</v>
      </c>
      <c r="C18" s="5" t="n">
        <v>22897</v>
      </c>
    </row>
    <row r="19" spans="1:3">
      <c r="A19" s="3" t="s">
        <v>109</v>
      </c>
    </row>
    <row r="20" spans="1:3">
      <c r="A20" s="4" t="s">
        <v>110</v>
      </c>
      <c r="B20" s="5" t="n">
        <v>151</v>
      </c>
      <c r="C20" s="5" t="n">
        <v>3</v>
      </c>
    </row>
    <row r="21" spans="1:3">
      <c r="A21" s="4" t="s">
        <v>111</v>
      </c>
      <c r="B21" s="4" t="s">
        <v>33</v>
      </c>
      <c r="C21" s="4" t="s">
        <v>33</v>
      </c>
    </row>
    <row r="22" spans="1:3">
      <c r="A22" s="4" t="s">
        <v>112</v>
      </c>
      <c r="B22" s="4" t="s">
        <v>33</v>
      </c>
      <c r="C22"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344</v>
      </c>
      <c r="B1" s="2" t="s">
        <v>66</v>
      </c>
      <c r="D1" s="2" t="s">
        <v>1</v>
      </c>
    </row>
    <row r="2" spans="1:5">
      <c r="B2" s="2" t="s">
        <v>2</v>
      </c>
      <c r="C2" s="2" t="s">
        <v>67</v>
      </c>
      <c r="D2" s="2" t="s">
        <v>2</v>
      </c>
      <c r="E2" s="2" t="s">
        <v>67</v>
      </c>
    </row>
    <row r="3" spans="1:5">
      <c r="A3" s="4" t="s">
        <v>345</v>
      </c>
      <c r="B3" s="7" t="n">
        <v>41020</v>
      </c>
      <c r="C3" s="7" t="n">
        <v>10061</v>
      </c>
      <c r="D3" s="7" t="n">
        <v>79602</v>
      </c>
      <c r="E3" s="7" t="n">
        <v>46181</v>
      </c>
    </row>
    <row r="4" spans="1:5">
      <c r="A4" s="4" t="s">
        <v>346</v>
      </c>
      <c r="D4" s="5" t="n">
        <v>26655</v>
      </c>
      <c r="E4" s="5" t="n">
        <v>11545</v>
      </c>
    </row>
    <row r="5" spans="1:5">
      <c r="A5" s="4" t="s">
        <v>347</v>
      </c>
      <c r="D5" s="5" t="n">
        <v>-26655</v>
      </c>
      <c r="E5" s="5" t="n">
        <v>-11545</v>
      </c>
    </row>
    <row r="6" spans="1:5">
      <c r="A6" s="4" t="s">
        <v>79</v>
      </c>
      <c r="B6" s="4" t="s">
        <v>33</v>
      </c>
      <c r="C6" s="4" t="s">
        <v>33</v>
      </c>
      <c r="D6" s="4" t="s">
        <v>33</v>
      </c>
      <c r="E6" s="4" t="s">
        <v>33</v>
      </c>
    </row>
    <row r="7" spans="1:5">
      <c r="A7" s="4" t="s">
        <v>348</v>
      </c>
    </row>
    <row r="8" spans="1:5">
      <c r="A8" s="4" t="s">
        <v>349</v>
      </c>
      <c r="D8" s="5" t="n">
        <v>106622</v>
      </c>
      <c r="E8" s="5" t="n">
        <v>74350</v>
      </c>
    </row>
    <row r="9" spans="1:5">
      <c r="A9" s="4" t="s">
        <v>350</v>
      </c>
    </row>
    <row r="10" spans="1:5">
      <c r="A10" s="4" t="s">
        <v>349</v>
      </c>
      <c r="D10" s="7" t="n">
        <v>-27020</v>
      </c>
      <c r="E10" s="7" t="n">
        <v>-281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51</v>
      </c>
      <c r="B1" s="2" t="s">
        <v>1</v>
      </c>
    </row>
    <row r="2" spans="1:3">
      <c r="B2" s="2" t="s">
        <v>2</v>
      </c>
      <c r="C2" s="2" t="s">
        <v>67</v>
      </c>
    </row>
    <row r="3" spans="1:3">
      <c r="A3" s="3" t="s">
        <v>352</v>
      </c>
    </row>
    <row r="4" spans="1:3">
      <c r="A4" s="4" t="s">
        <v>347</v>
      </c>
      <c r="B4" s="7" t="n">
        <v>26655</v>
      </c>
      <c r="C4" s="7" t="n">
        <v>11545</v>
      </c>
    </row>
    <row r="5" spans="1:3">
      <c r="A5" s="4" t="s">
        <v>353</v>
      </c>
      <c r="B5" s="5" t="n">
        <v>56560007</v>
      </c>
      <c r="C5" s="5" t="n">
        <v>56000007</v>
      </c>
    </row>
    <row r="6" spans="1:3">
      <c r="A6" s="4" t="s">
        <v>354</v>
      </c>
      <c r="B6" s="4" t="s">
        <v>90</v>
      </c>
      <c r="C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55</v>
      </c>
      <c r="B1" s="2" t="s">
        <v>1</v>
      </c>
    </row>
    <row r="2" spans="1:3">
      <c r="B2" s="2" t="s">
        <v>2</v>
      </c>
      <c r="C2" s="2" t="s">
        <v>67</v>
      </c>
    </row>
    <row r="3" spans="1:3">
      <c r="A3" s="3" t="s">
        <v>352</v>
      </c>
    </row>
    <row r="4" spans="1:3">
      <c r="A4" s="4" t="s">
        <v>249</v>
      </c>
      <c r="B4" s="4" t="s">
        <v>295</v>
      </c>
      <c r="C4" s="4" t="s">
        <v>295</v>
      </c>
    </row>
    <row r="5" spans="1:3">
      <c r="A5" s="4" t="s">
        <v>356</v>
      </c>
      <c r="B5" s="4" t="s">
        <v>357</v>
      </c>
      <c r="C5" s="4" t="s">
        <v>357</v>
      </c>
    </row>
    <row r="6" spans="1:3">
      <c r="A6" s="4" t="s">
        <v>358</v>
      </c>
      <c r="B6" s="4" t="s">
        <v>359</v>
      </c>
      <c r="C6" s="4" t="s">
        <v>359</v>
      </c>
    </row>
    <row r="7" spans="1:3">
      <c r="A7" s="4" t="s">
        <v>360</v>
      </c>
      <c r="B7" s="4" t="s">
        <v>361</v>
      </c>
      <c r="C7" s="4" t="s">
        <v>3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62</v>
      </c>
      <c r="B1" s="2" t="s">
        <v>1</v>
      </c>
    </row>
    <row r="2" spans="1:3">
      <c r="B2" s="2" t="s">
        <v>2</v>
      </c>
      <c r="C2" s="2" t="s">
        <v>67</v>
      </c>
    </row>
    <row r="3" spans="1:3">
      <c r="A3" s="4" t="s">
        <v>363</v>
      </c>
      <c r="B3" s="4" t="s">
        <v>361</v>
      </c>
      <c r="C3" s="4" t="s">
        <v>361</v>
      </c>
    </row>
    <row r="4" spans="1:3">
      <c r="A4" s="4" t="s">
        <v>268</v>
      </c>
    </row>
    <row r="5" spans="1:3">
      <c r="A5" s="4" t="s">
        <v>363</v>
      </c>
      <c r="B5" s="4" t="s">
        <v>364</v>
      </c>
    </row>
    <row r="6" spans="1:3">
      <c r="A6" s="4" t="s">
        <v>365</v>
      </c>
      <c r="B6" s="4" t="s">
        <v>364</v>
      </c>
    </row>
    <row r="7" spans="1:3">
      <c r="A7" s="4" t="s">
        <v>366</v>
      </c>
    </row>
    <row r="8" spans="1:3">
      <c r="A8" s="4" t="s">
        <v>363</v>
      </c>
      <c r="B8" s="4" t="s">
        <v>301</v>
      </c>
    </row>
    <row r="9" spans="1:3">
      <c r="A9" s="4" t="s">
        <v>367</v>
      </c>
    </row>
    <row r="10" spans="1:3">
      <c r="A10" s="4" t="s">
        <v>365</v>
      </c>
      <c r="B10" s="4" t="s">
        <v>2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8</v>
      </c>
      <c r="B1" s="2" t="s">
        <v>66</v>
      </c>
      <c r="D1" s="2" t="s">
        <v>1</v>
      </c>
    </row>
    <row r="2" spans="1:5">
      <c r="B2" s="2" t="s">
        <v>2</v>
      </c>
      <c r="C2" s="2" t="s">
        <v>67</v>
      </c>
      <c r="D2" s="2" t="s">
        <v>2</v>
      </c>
      <c r="E2" s="2" t="s">
        <v>67</v>
      </c>
    </row>
    <row r="3" spans="1:5">
      <c r="A3" s="4" t="s">
        <v>369</v>
      </c>
      <c r="B3" s="7" t="n">
        <v>169618</v>
      </c>
      <c r="C3" s="7" t="n">
        <v>116509</v>
      </c>
      <c r="D3" s="7" t="n">
        <v>338972</v>
      </c>
      <c r="E3" s="7" t="n">
        <v>234906</v>
      </c>
    </row>
    <row r="4" spans="1:5">
      <c r="A4" s="4" t="s">
        <v>331</v>
      </c>
    </row>
    <row r="5" spans="1:5">
      <c r="A5" s="4" t="s">
        <v>369</v>
      </c>
      <c r="D5" s="7" t="n">
        <v>338972</v>
      </c>
      <c r="E5" s="7" t="n">
        <v>2349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0</v>
      </c>
      <c r="B1" s="2" t="s">
        <v>2</v>
      </c>
      <c r="C1" s="2" t="s">
        <v>67</v>
      </c>
    </row>
    <row r="2" spans="1:3">
      <c r="A2" s="3" t="s">
        <v>371</v>
      </c>
    </row>
    <row r="3" spans="1:3">
      <c r="A3" s="4" t="s">
        <v>372</v>
      </c>
      <c r="B3" s="4" t="s">
        <v>272</v>
      </c>
      <c r="C3" s="4" t="s">
        <v>2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3</v>
      </c>
      <c r="B1" s="2" t="s">
        <v>2</v>
      </c>
      <c r="C1" s="2" t="s">
        <v>67</v>
      </c>
    </row>
    <row r="2" spans="1:3">
      <c r="A2" s="3" t="s">
        <v>374</v>
      </c>
    </row>
    <row r="3" spans="1:3">
      <c r="A3" s="4" t="s">
        <v>375</v>
      </c>
      <c r="B3" s="7" t="n">
        <v>75539</v>
      </c>
    </row>
    <row r="4" spans="1:3">
      <c r="A4" s="4" t="s">
        <v>372</v>
      </c>
      <c r="B4" s="4" t="s">
        <v>272</v>
      </c>
      <c r="C4" s="4" t="s">
        <v>2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28</v>
      </c>
    </row>
    <row r="2" spans="1:3">
      <c r="A2" s="3" t="s">
        <v>377</v>
      </c>
    </row>
    <row r="3" spans="1:3">
      <c r="A3" s="4" t="s">
        <v>51</v>
      </c>
      <c r="B3" s="7" t="n">
        <v>-478453</v>
      </c>
      <c r="C3" s="7" t="n">
        <v>-555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00:27Z</dcterms:created>
  <dcterms:modified xmlns:dcterms="http://purl.org/dc/terms/" xmlns:xsi="http://www.w3.org/2001/XMLSchema-instance" xsi:type="dcterms:W3CDTF">2018-11-08T10:00:27Z</dcterms:modified>
</cp:coreProperties>
</file>